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Share" sheetId="8" r:id="rId8"/>
    <s:sheet name="Consolidated Statement of Shar9" sheetId="9" r:id="rId9"/>
    <s:sheet name="Summary of Significant Accounti" sheetId="10" r:id="rId10"/>
    <s:sheet name="Inventories (Notes)" sheetId="11" r:id="rId11"/>
    <s:sheet name="Property, Plant and Equipment (" sheetId="12" r:id="rId12"/>
    <s:sheet name="Costs and Estimated Earnings On" sheetId="13" r:id="rId13"/>
    <s:sheet name="Other Accrued Liabilities (Note" sheetId="14" r:id="rId14"/>
    <s:sheet name="Realignment Costs (Notes)" sheetId="15" r:id="rId15"/>
    <s:sheet name="Employee Benefit Plans (Notes)" sheetId="16" r:id="rId16"/>
    <s:sheet name="Income Taxes (Notes)" sheetId="17" r:id="rId17"/>
    <s:sheet name="Goodwill and Intangible Assets " sheetId="18" r:id="rId18"/>
    <s:sheet name="Earnings Per Share (Notes)" sheetId="19" r:id="rId19"/>
    <s:sheet name="Stock Compensation (Notes)" sheetId="20" r:id="rId20"/>
    <s:sheet name="Long-term Debt (Notes)" sheetId="21" r:id="rId21"/>
    <s:sheet name="Operating segments (Notes)" sheetId="22" r:id="rId22"/>
    <s:sheet name="Commitments and Contingencies (" sheetId="23" r:id="rId23"/>
    <s:sheet name="Quarterly Financial Information" sheetId="24" r:id="rId24"/>
    <s:sheet name="Acquisitions" sheetId="25" r:id="rId25"/>
    <s:sheet name="Subsequent Events (Notes)" sheetId="26" r:id="rId26"/>
    <s:sheet name="Schedule II _ Valuation and Qua" sheetId="27" r:id="rId27"/>
    <s:sheet name="Summary of Significant Accoun28" sheetId="28" r:id="rId28"/>
    <s:sheet name="Summary of Significant Accoun29" sheetId="29" r:id="rId29"/>
    <s:sheet name="Inventories (Tables)" sheetId="30" r:id="rId30"/>
    <s:sheet name="Property, Plant and Equipment31" sheetId="31" r:id="rId31"/>
    <s:sheet name="Costs and Estimated Earnings 32" sheetId="32" r:id="rId32"/>
    <s:sheet name="Other Accrued Liabilities (Tabl" sheetId="33" r:id="rId33"/>
    <s:sheet name="Realignment Costs (Tables)" sheetId="34" r:id="rId34"/>
    <s:sheet name="Income Taxes (Tables)" sheetId="35" r:id="rId35"/>
    <s:sheet name="Goodwill and Intangible Asset36" sheetId="36" r:id="rId36"/>
    <s:sheet name="Earnings Per Share (Tables)" sheetId="37" r:id="rId37"/>
    <s:sheet name="Stock Compensation (Tables)" sheetId="38" r:id="rId38"/>
    <s:sheet name="Long-term Debt (Tables)" sheetId="39" r:id="rId39"/>
    <s:sheet name="Operating segments (Tables)" sheetId="40" r:id="rId40"/>
    <s:sheet name="Commitments and Contingencies41" sheetId="41" r:id="rId41"/>
    <s:sheet name="Quarterly Financial Informati42" sheetId="42" r:id="rId42"/>
    <s:sheet name="Acquisitions (Table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Inventories (Details)" sheetId="51" r:id="rId51"/>
    <s:sheet name="Property, Plant and Equipment52" sheetId="52" r:id="rId52"/>
    <s:sheet name="Costs and Estimated Earnings 53" sheetId="53" r:id="rId53"/>
    <s:sheet name="- Costs Net of Billings By Bala" sheetId="54" r:id="rId54"/>
    <s:sheet name="Other Accrued Liabilities (Deta" sheetId="55" r:id="rId55"/>
    <s:sheet name="Realignment Costs (Details)" sheetId="56" r:id="rId56"/>
    <s:sheet name="Employee Benefit Plans (Details" sheetId="57" r:id="rId57"/>
    <s:sheet name="Income Taxes - Provision of Inc" sheetId="58" r:id="rId58"/>
    <s:sheet name="Income Taxes - Reconcilliation " sheetId="59" r:id="rId59"/>
    <s:sheet name="Income Taxes - Schedule of Defe" sheetId="60" r:id="rId60"/>
    <s:sheet name="Income Taxes - Schedule of Net " sheetId="61" r:id="rId61"/>
    <s:sheet name="Goodwill and Intangible Asset62" sheetId="62" r:id="rId62"/>
    <s:sheet name="Goodwill and Intangible Asset63" sheetId="63" r:id="rId63"/>
    <s:sheet name="Goodwill and Intangible Asset64" sheetId="64" r:id="rId64"/>
    <s:sheet name="Goodwill and Intangible Asset65" sheetId="65" r:id="rId65"/>
    <s:sheet name="Earnings Per Share (Details)" sheetId="66" r:id="rId66"/>
    <s:sheet name="Stock Compensation - Non-vested" sheetId="67" r:id="rId67"/>
    <s:sheet name="Stock Compensation - SARs and O" sheetId="68" r:id="rId68"/>
    <s:sheet name="Stock Compensation - Schedule B" sheetId="69" r:id="rId69"/>
    <s:sheet name="Stock Compensation - Fair Value" sheetId="70" r:id="rId70"/>
    <s:sheet name="Stock Compensation - Share-base" sheetId="71" r:id="rId71"/>
    <s:sheet name="Stock Compensation (Details Tex" sheetId="72" r:id="rId72"/>
    <s:sheet name="Stock Compensation Performance " sheetId="73" r:id="rId73"/>
    <s:sheet name="Long-term Debt  - Schedule of L" sheetId="74" r:id="rId74"/>
    <s:sheet name="Long-term Debt  - Narrative (De" sheetId="75" r:id="rId75"/>
    <s:sheet name="Long-term Debt  - Schedule of76" sheetId="76" r:id="rId76"/>
    <s:sheet name="Operating segments - Narrative " sheetId="77" r:id="rId77"/>
    <s:sheet name="Operating segments (Details)" sheetId="78" r:id="rId78"/>
    <s:sheet name="Commitments and Contingencies79" sheetId="79" r:id="rId79"/>
    <s:sheet name="Commitments and Contingencies -" sheetId="80" r:id="rId80"/>
    <s:sheet name="Commitments and Contingencies81" sheetId="81" r:id="rId81"/>
    <s:sheet name="Quarterly Financial Informati82" sheetId="82" r:id="rId82"/>
    <s:sheet name="Acquisitions - Pro Forma Inform" sheetId="83" r:id="rId83"/>
    <s:sheet name="Acquisitions - Purchase Price A" sheetId="84" r:id="rId84"/>
    <s:sheet name="Acquisitions (Details Textual)" sheetId="85" r:id="rId85"/>
    <s:sheet name="Schedule II _ Valuation and Q86" sheetId="86" r:id="rId86"/>
  </s:sheets>
  <s:definedNames/>
  <s:calcPr calcId="124519" calcMode="auto" fullCalcOnLoad="1"/>
</s:workbook>
</file>

<file path=xl/sharedStrings.xml><?xml version="1.0" encoding="utf-8"?>
<sst xmlns="http://schemas.openxmlformats.org/spreadsheetml/2006/main" uniqueCount="811">
  <si>
    <t>Document and Entity Information - USD ($)</t>
  </si>
  <si>
    <t>12 Months Ended</t>
  </si>
  <si>
    <t>Feb. 29, 2016</t>
  </si>
  <si>
    <t>Apr. 11, 2016</t>
  </si>
  <si>
    <t>Aug. 31, 2015</t>
  </si>
  <si>
    <t>Document and Entity Information [Abstract]</t>
  </si>
  <si>
    <t>Document Type</t>
  </si>
  <si>
    <t>10-K</t>
  </si>
  <si>
    <t>Amendment Flag</t>
  </si>
  <si>
    <t>false</t>
  </si>
  <si>
    <t>Document Period End Date</t>
  </si>
  <si>
    <t>Feb. 29,
		2016</t>
  </si>
  <si>
    <t>Entity Registrant Name</t>
  </si>
  <si>
    <t>AZZ INC</t>
  </si>
  <si>
    <t>Entity Central Index Key</t>
  </si>
  <si>
    <t>Current Fiscal Year End Date</t>
  </si>
  <si>
    <t>--02-29</t>
  </si>
  <si>
    <t>Document Fiscal Period Focus</t>
  </si>
  <si>
    <t>FY</t>
  </si>
  <si>
    <t>Document Fiscal Year Focus</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Feb. 28, 2015</t>
  </si>
  <si>
    <t>Feb. 28, 2014</t>
  </si>
  <si>
    <t>Net Sales</t>
  </si>
  <si>
    <t>Costs and Expenses</t>
  </si>
  <si>
    <t>Cost of Sales</t>
  </si>
  <si>
    <t>Gross profit</t>
  </si>
  <si>
    <t>Selling, General and Administrative</t>
  </si>
  <si>
    <t>Operating Income (Loss)</t>
  </si>
  <si>
    <t>Interest Expense</t>
  </si>
  <si>
    <t>Other Expense (Income) - net</t>
  </si>
  <si>
    <t>Gain (Loss) on Disposition of Property Plant Equipmen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ndensed Consolidated Statements of Comprehensive Income - USD ($) $ in Thousands</t>
  </si>
  <si>
    <t>Other Comprehensive Income (Loss):</t>
  </si>
  <si>
    <t>Unrealized Translation Gains (Losses)</t>
  </si>
  <si>
    <t>Interest Rate Swap, Net of Income Tax of $29, $29 and $29, respectively.</t>
  </si>
  <si>
    <t>Other Comprehensive Income (Loss)</t>
  </si>
  <si>
    <t>Comprehensive Income</t>
  </si>
  <si>
    <t>Consolidated Statements of Comprehensive Income (Parenthetical) - USD ($) $ in Thousands</t>
  </si>
  <si>
    <t>Statement of Comprehensive Income [Abstract]</t>
  </si>
  <si>
    <t>Interest rate swap, income tax</t>
  </si>
  <si>
    <t>Consolidated Balance Sheets - USD ($) $ in Thousands</t>
  </si>
  <si>
    <t>Current assets:</t>
  </si>
  <si>
    <t>Cash and cash equivalents</t>
  </si>
  <si>
    <t>Accounts receivable, net of allowance for doubtful accounts of $264 and $1,472 in 2016 and 2015, respectively</t>
  </si>
  <si>
    <t>Inventories - net</t>
  </si>
  <si>
    <t>Costs and estimated earnings in excess of billings on uncompleted contracts</t>
  </si>
  <si>
    <t>Deferred income tax assets</t>
  </si>
  <si>
    <t>Prepaid expenses and other</t>
  </si>
  <si>
    <t>Total current assets</t>
  </si>
  <si>
    <t>Property, plant, and equipment, net</t>
  </si>
  <si>
    <t>Goodwill</t>
  </si>
  <si>
    <t>Intangibles and other assets</t>
  </si>
  <si>
    <t>Total Assets</t>
  </si>
  <si>
    <t>Current Liabilities:</t>
  </si>
  <si>
    <t>Accounts payable</t>
  </si>
  <si>
    <t>Income tax payable</t>
  </si>
  <si>
    <t>Accrued salaries and wages</t>
  </si>
  <si>
    <t>Other accrued liabilities</t>
  </si>
  <si>
    <t>Customer advance payment</t>
  </si>
  <si>
    <t>Profit sharing</t>
  </si>
  <si>
    <t>Billings in excess of costs and estimated earnings on uncompleted contracts</t>
  </si>
  <si>
    <t>Long-term debt due within one year</t>
  </si>
  <si>
    <t>Total Current Liabilities</t>
  </si>
  <si>
    <t>Long-term debt due after one year</t>
  </si>
  <si>
    <t>Deferred income tax liabilities</t>
  </si>
  <si>
    <t>Total liabilities</t>
  </si>
  <si>
    <t>Common Stock, Shares, Issued</t>
  </si>
  <si>
    <t>Shareholders' Equity:</t>
  </si>
  <si>
    <t>Common Stock, $1.00 par value; 100,000 shares authorized; 25,874 shares issued and outstanding at February 29, 2016 and 25,732 at February 28, 2015</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Accounts Receivable, Allowance for Doubtful Accounts</t>
  </si>
  <si>
    <t>Common Stock, Par Value (usd per share)</t>
  </si>
  <si>
    <t>Common Stock, Shares Authorized (shares)</t>
  </si>
  <si>
    <t>Common Stock, Shares, Outstanding</t>
  </si>
  <si>
    <t>Consolidated Statements of Cash Flows - USD ($) $ in Thousands</t>
  </si>
  <si>
    <t>Cash Flows From Operating Activities:</t>
  </si>
  <si>
    <t>Adjustments To Reconcile Net Income To Net Cash Provided By Operating Activities:</t>
  </si>
  <si>
    <t>Depreciation</t>
  </si>
  <si>
    <t>Depreciation, Amortization and Accretion, Net</t>
  </si>
  <si>
    <t>Deferred income tax expense</t>
  </si>
  <si>
    <t>Share-based compensation expense</t>
  </si>
  <si>
    <t>Amortization of deferred borrowing costs</t>
  </si>
  <si>
    <t>Provision for doubtful accounts</t>
  </si>
  <si>
    <t>Gain (Loss) on Disposition of Assets</t>
  </si>
  <si>
    <t>Net (gain) loss on insurance settlement or sale of property, plant and equipment</t>
  </si>
  <si>
    <t>Effects of changes in operating assets and liabilities, net of acquisitions:</t>
  </si>
  <si>
    <t>Accounts Receivable</t>
  </si>
  <si>
    <t>Inventories</t>
  </si>
  <si>
    <t>Prepaid expenses and other assets</t>
  </si>
  <si>
    <t>Net change in billings related to costs and estimated earnings on uncompleted contracts</t>
  </si>
  <si>
    <t>Other accrued liabilities and income taxes payable</t>
  </si>
  <si>
    <t>Net cash provided by operating activities:</t>
  </si>
  <si>
    <t>Cash flows from investing activities:</t>
  </si>
  <si>
    <t>Proceeds from the sale or insurance settlement of property, plant, and equipment</t>
  </si>
  <si>
    <t>Acquisition of subsidiaries, net of cash acquired</t>
  </si>
  <si>
    <t>Purchases of property, plant and equipment</t>
  </si>
  <si>
    <t>Net cash used in investing activities:</t>
  </si>
  <si>
    <t>Cash flows from financing activities:</t>
  </si>
  <si>
    <t>Tax benefits from stock options exercised</t>
  </si>
  <si>
    <t>Payments on revolving loan</t>
  </si>
  <si>
    <t>Proceeds from Lines of Credit</t>
  </si>
  <si>
    <t>Proceeds from Issuance of Long-term Debt</t>
  </si>
  <si>
    <t>Proceeds from long-term debt</t>
  </si>
  <si>
    <t>Cash 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Payments of Debt Issuance Costs</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beginning balance (shares) at Feb. 28, 2013</t>
  </si>
  <si>
    <t>Balance, beginning balance at Feb. 28, 2013</t>
  </si>
  <si>
    <t>Increase (Decrease) in Stockholders' Equity [Roll Forward]</t>
  </si>
  <si>
    <t>Stock compensation (shares)</t>
  </si>
  <si>
    <t>Stock compensation</t>
  </si>
  <si>
    <t>Stock Issued During Period, Shares, Restricted Stock Award, Gross</t>
  </si>
  <si>
    <t>Restricted Stock Units</t>
  </si>
  <si>
    <t>Stock Issued for SARs, Shares</t>
  </si>
  <si>
    <t>Stock Issued for SARs</t>
  </si>
  <si>
    <t>Employee Stock Purchase Plan (shares)</t>
  </si>
  <si>
    <t>Employee Stock Purchase Plan</t>
  </si>
  <si>
    <t>Excess tax benefits from share-based compensation</t>
  </si>
  <si>
    <t>Cash dividend paid</t>
  </si>
  <si>
    <t>Net income</t>
  </si>
  <si>
    <t>Foreign currency translation</t>
  </si>
  <si>
    <t>Interest rate swap, net of $29,205 of income tax</t>
  </si>
  <si>
    <t>Balance, ending balance (shares) at Feb. 28, 2014</t>
  </si>
  <si>
    <t>Balance, ending balance at Feb. 28, 2014</t>
  </si>
  <si>
    <t>Balance, ending balance (shares) at Feb. 28, 2015</t>
  </si>
  <si>
    <t>Balance, ending balance at Feb. 28, 2015</t>
  </si>
  <si>
    <t>Balance, ending balance (shares) at Feb. 29, 2016</t>
  </si>
  <si>
    <t>Balance, ending balance at Feb. 29, 2016</t>
  </si>
  <si>
    <t>Consolidated Statement of Shareholders' Equity (Parenthetical) - USD ($) $ in Thousands</t>
  </si>
  <si>
    <t>Statement of Stockholders' Equity [Abstract]</t>
  </si>
  <si>
    <t>Summary of Significant Accounting Policies (Notes)</t>
  </si>
  <si>
    <t>Accounting Policies [Abstract]</t>
  </si>
  <si>
    <t>Summary of significant accounting policies</t>
  </si>
  <si>
    <t>Summary of significant accounting policies Organization -AZZ Inc. (the “Company” “AZZ” or “We”) operates primarily in the United States of America and Canada and has recently begun operating in China, Brazil, Poland and the Netherlands. Information about the Company's operations by segment is included in Note 13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Accounts receivable written off, net of recoveries, in fiscal 2016 , 2015 and 2014 were approximately $0.2 million , $0.7 million and $0.3 million , respectively. Collateral is usually not required from customers as a condition of sale. 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Galvanizing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 Cash and cash equivalents —The Company considers cash and cash equivalents to include cash on hand, deposits with banks and all highly liquid investments with an original maturity of three months or less. Inventories —Cost is determined principally using a weighted-average method for the Energy Segment and the first-in-first-out (FIFO) method for the Galvanizing Segment. Property, plant and equipment —For financial reporting purposes,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Maintenance and repairs are charged to expense as incurred; renewals and betterments that significantly extend the useful life of the asset are capitalized. Long-lived assets, intangible assets and goodwill —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9, 2016, no impairment of long-lived assets, intangible assets or goodwill was determined. Debt issue costs —Debt issue costs, included in other assets, are amortized using the effective interest rate method over the term of the deb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s applicable, we record uncertain tax positions in accordance with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urrently do not have any unrecognized tax benefits to record related to U.S. federal, state or, foreign tax exposure. We continue to review our tax exposure for any significant need to record unrecognized tax benefits in the future. The Company is subject to taxation in the U.S. and various state, provincial and local and foreign jurisdictions. With few exceptions, as of fiscal 2016, the Company is no longer subject to U.S. federal or state examinations by tax authorities for years before fiscal 2013. Share-based compensation —The Company has granted restricted stock units awards, performance share units and stock appreciation rights for a fixed number of shares to employees and directors. A discussion of share-based compensation can be found in Note 11 to the Consolidated Financial Statements.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ompany’s financial instruments consist of cash and cash equivalents, accounts receivable, accounts payable, accrued expenses and debt. Our financial instruments are presented at fair value in our consolidated balance sheets, with the exception of our outstanding Senior Notes. For fiscal 2016 and 2015 the fair value of our senior outstanding notes, as described in Note 12 to the Consolidated Financial Statements, was approximately $154.7 million and $164.4 million , respectively. These fair values were determined using the discounted cash flow at the market rate as well as the applicable market interest rates classified as Level 2 inputs. During fiscal 2016 a principal payment was made in the amount of $14.3 million related to the $100.0 million unsecured Senior Notes due March 31, 2018, which accounts for a portion of the decrease in fair value for the compared periods in conjunction with lower market interest rates. 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9, 2016 , the Company had no derivative financial instruments. 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 The following is a roll-forward of amounts accrued for warranties (in thousands): Balance at February 28, 2013 $ 2,073 Warranty costs incurred (2,246 ) Additions charged to income 1,511 Balance at February 28, 2014 $ 1,338 Warranty costs incurred (1,294 ) Additions charged to income 2,243 Balance at February 28, 2015 $ 2,287 Warranty costs incurred (2,570 ) Additions charged to income 3,198 Balance at February 29, 2016 $ 2,915 Accumulated Other Comprehensive Income (Loss) —On January 21, 2011, we entered into a Note Purchase Agreement, (the “2011 Agreement”) and incurred fixed rate, long-term indebtedness of $125.0 million in relation to the 2011 Agreement. See Note 12 to the Consolidated Financial Statements. In anticipation of the issuance of Senior Notes thereunder, we entered into a treasury lock hedging transaction with Bank of America Merrill Lynch (BAML) in order to eliminate the variability of cash flows on the forecasted fixed rate coupon of the debt during the pre-issuance period. The hedging transaction settled during the Company’s third fiscal quarter of fiscal 2011, and the Company received a payment from BAML in the amount of $0.8 million resulting therefrom. The notional value of the hedge was $75.0 million and qualified for hedge accounting as a cash flow hedge. The gain on the settlement was recorded as a component of Accumulated Other Comprehensive Income (Loss) and is being amortized to interest expense in the form of a credit over the life of the 10 year loan. Amortization of this gain to interest expense was recorded in a credit of $0.1 million for fiscal 2016, 2015, and 2014. Accumulated Other Comprehensive Income (Loss) also includes foreign currency translation adjustments from our foreign subsidiaries consisting of Aquilex SRO, AZZ Trading (Shanghai), Blenkhorn and Sawle, Galvan, Galvcast and G3.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ruals for Contingent Liabilities — The amounts we record for estimated claims, such as self-insurance programs, warranty, environment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Actual results may be different than what we estimate. In connection with our acquisition of NLI on June 1, 2012, we may be obligated to make an additional payment of up to $20.0 million which will be based on the future financial performance of the NLI business. Based on the cumulative performance to date and current forecast, we do not believe this additional payment will be probable and based on that determination, the accrual recorded at the end of fiscal 2014 of $9.1 million was reversed during fiscal 2015. New Accounting Pronouncements In February 2016, the Financial Accounting Standards Board ("FASB") issued Accounting Standards Update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operating results. The Company will implement the guidance beginning in fiscal 2017.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is standard will be effective for the Company beginning in fiscal 2019. The Company is currently evaluating the new guidance and has not determined the impact this standard may have on its financial statements or decided upon the method of adoption.</t>
  </si>
  <si>
    <t>Inventories (Notes)</t>
  </si>
  <si>
    <t>Inventory Disclosure [Abstract]</t>
  </si>
  <si>
    <t>Inventories Inventories (net) consisted of the following at February 29, 2016 and February 28, 2015: 2016 2015 (In thousands) Raw materials $ 66,548 $ 62,794 Work-in-process 28,539 42,001 Finished goods 7,048 2,902 $ 102,135 $ 107,697</t>
  </si>
  <si>
    <t>Property, Plant and Equipment (Notes)</t>
  </si>
  <si>
    <t>Property, Plant and Equipment [Line Items]</t>
  </si>
  <si>
    <t>Property, Plant and Equipment Disclosure [Text Block]</t>
  </si>
  <si>
    <t>Property, Plant, and Equipment Property, plant and equipment consisted of the following at February 29, 2016 and February 28, 2015: 2016 2015 (In thousands) Land $ 21,265 $ 16,004 Building and structures 141,370 122,539 Machinery and equipment 215,796 184,921 Furniture, fixtures, software and computers 22,237 21,716 Automotive equipment 3,206 2,351 Construction in progress 12,827 12,193 416,701 359,724 Less accumulated depreciation (190,368 ) (163,141 ) Net property, plant, and equipment $ 226,333 $ 196,583 Depreciation expense was $31.2 million , $28.1 million , and $25.1 million for fiscal 2016, 2015, and 2014, respectively.</t>
  </si>
  <si>
    <t>Costs and Estimated Earnings On Uncompleted Contracts (Notes)</t>
  </si>
  <si>
    <t>Contractors [Abstract]</t>
  </si>
  <si>
    <t>Costs and estimated earnings on uncompleted contracts</t>
  </si>
  <si>
    <t>Costs and estimated earnings on uncompleted contracts Costs and estimated earnings on uncompleted contracts consisted of the following at February 29, 2016 and February 28, 2015: 2016 2015 (In thousands) Costs incurred on uncompleted contracts $ 164,809 $ 126,882 Estimated earnings 79,171 50,487 243,980 177,369 Less billings to date 220,930 148,367 $ 23,050 $ 29,002 The amounts noted above are included in the accompanying consolidated balance sheets under the following captions: 2016 2015 (In thousands) Cost and estimated earnings in excess of billings on uncompleted contracts $ 32,287 $ 33,676 Billings in excess of costs and estimated earnings on uncompleted contracts (9,237 ) (4,674 ) $ 23,050 $ 29,002</t>
  </si>
  <si>
    <t>Other Accrued Liabilities (Notes)</t>
  </si>
  <si>
    <t>Other Liabilities Disclosure [Abstract]</t>
  </si>
  <si>
    <t>Other accrued liabilities Other accrued liabilities consisted of the following at February 29, 2016 and February 28, 2015: 2016 2015 (In thousands) Accrued interest $ 2,356 $ 2,878 Tenant improvements 507 745 Accrued warranty 2,915 2,287 Commissions 2,685 2,540 Personnel expenses 8,456 6,034 Group medical insurance 1,699 1,502 Other 1,788 2,301 $ 20,406 $ 18,287</t>
  </si>
  <si>
    <t>Realignment Costs (Notes)</t>
  </si>
  <si>
    <t>Restructuring and Related Activities [Abstract]</t>
  </si>
  <si>
    <t>Restructuring and Related Activities Disclosure [Text Block]</t>
  </si>
  <si>
    <t>Realignment Costs As part of AZZ's ongoing efforts to optimize cost and effectiveness, during fiscal 2015, the Company underwent a review of its current management structure with respect to its segment and corporate operations and recorded realignment costs related to severance associated with changes needed to improve management efficiency and accountability. We also reserved for the disposition and write off of certain fixed assets in connection with the realignment. The total cost related to the realignment is estimated to be $4.0 million . One-time severance costs total $1.3 million and is included in Selling, General and Administrative Expense. The loss recognized from the disposition of certain fixed assets total $2.7 million and is included in Costs of Sales. During fiscal 2016, the Company reviewed its available capacity within the Energy segment and recorded additional realignment costs related to severance associated with consolidating capacity at various facilities. Additionally we reserved for the disposition and write off of certain fixed assets in connection with the capacity consolidation. The total cost related to the capacity consolidation is estimated to be $0.9 million . A total of $0.2 million of one-time severance costs and $0.2 million of costs for the disposition of certain fixed assets are included in Selling, General and Administrative Expenses. A total of $0.2 million of one-time severance costs and $0.3 million of costs for the disposition of certain fixed assets are included in Cost of Sales. The following table shows changes in the realignment accrual for the year ended February 29, 2016 and February 28, 2015: 2016 2015 (in thousands) Realignment cost accrued $ 456 $ 3,952 Realignment costs utilized (832 ) (3,496 ) Additions to reserve 437 — $ 61 $ 456</t>
  </si>
  <si>
    <t>Employee Benefit Plans (Notes)</t>
  </si>
  <si>
    <t>Postemployment Benefits [Abstract]</t>
  </si>
  <si>
    <t>Employee benefit plans</t>
  </si>
  <si>
    <t>Employee benefit plans The Company has a profit sharing plan and 401(k) match plan covering substantially all of its employees. Under the provisions of the plan, the Company contributes amounts as authorized by the Board of Directors. Total contributions to the profit sharing plan and the Company’s 401(k) match plan, were $4.9 million, $10.0 million, and $10.4 million for fiscal 2016, 2015, and 2014, respectively. As of March 1, 2015, the Company discontinued its profit sharing plan for its employees and implemented a new employee bonus program as a short-term incentive for performance. The accrual for the new employee bonus plan is presented in Accrued Salaries and Wages on the balance sheet for reporting periods subsequent to March 1, 2015.</t>
  </si>
  <si>
    <t>Income Taxes (Notes)</t>
  </si>
  <si>
    <t>Income Tax Disclosure [Abstract]</t>
  </si>
  <si>
    <t>Income taxes The provision for income taxes consists of: 2016 2015 2014 Income before income taxes: Domestic $ 95,554 $ 76,434 $ 83,495 Foreign 8,814 13,696 10,416 Income before income taxes $ 104,368 $ 90,130 $ 93,911 Current provision (benefit): Federal $ 28,099 $ 3,770 $ 28,901 Foreign 2,706 3,025 1,903 State and Local (337 ) 2,575 4,382 Total current provision for income taxes $ 30,468 $ 9,370 $ 35,186 Deferred provision (benefit): Federal $ (5,813 ) $ 15,455 $ (2,143 ) Foreign (123 ) (858 ) 1,230 State and Local 3,046 1,220 41 Total deferred provision (benefit) for income taxes $ (2,890 ) $ 15,817 $ (872 ) Total provision for income taxes $ 27,578 $ 25,187 $ 34,314 A reconciliation from the federal statutory income tax rate to the effective income tax rate is as follows: 2016 2015 2014 Statutory federal income tax rate 35.0 % 35.0 % 35.0 % Permanent differences 0.4 0.6 1.3 State income taxes, net of federal income tax benefit (1.5 ) 2.7 3.0 Benefit of Section 199 of the Code, manufacturing deduction (2.7 ) (2.4 ) (2.2 ) Valuation allowance (1.2 ) (3.4 ) — Tax credits (3.2 ) (3.4 ) — Foreign tax rate differential (0.4 ) (0.7 ) (0.6 ) Other — (0.5 ) — Effective income tax rate 26.4 % 27.9 % 36.5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2016 2015 (In thousands) Deferred income tax assets: Employee related items $ 5,652 $ 4,690 Inventories 1,106 1,080 Accrued warranty 1,008 893 Accounts receivable 173 565 Net operating loss carry forward 2,903 1,919 10,842 9,147 Less: valuation allowance (648 ) (1,588 ) Total deferred income tax assets 10,194 7,559 Deferred income tax liabilities: Depreciation methods and property basis differences (31,008 ) (28,611 ) Other assets and tax-deductible goodwill (28,946 ) (26,161 ) Total deferred income tax liabilities (59,954 ) (54,772 ) Net deferred income tax liabilities $ (49,760 ) $ (47,213 ) In general, it is our practice and intention to reinvest the earnings of our non-U.S. subsidiaries in those operations. As of fiscal year end 2016, we have not made a provision for U.S. or additional foreign withholding taxes on approximately $20.0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following table summarizes the Net Operating Loss Carry forward: 2016 2015 (In thousands) Federal $ — $ — State $ 2,903 $ 1,919 Foreign $ — $ — As of February 29, 2016 , the Company had pretax state NOL carry forwards of $36.7 million which, if unused, will begin to expire in 2025. As of fiscal year end 2016 and 2015, a portion of our deferred tax assets were the result of state NOL carry forwards. We believe that it is more likely than not that the benefit from certain state NOL carryforwards will not be realized. In recognition of this risk, we have provided a valuation allowance of $0.6 million and $1.6 million as of fiscal year end 2016 and 2015, respectively. For the year ended February 29, 2016 , we recorded a net valuation allowance release of $1.0 million on the basis of local tax authority reassessment of the amount which was realized in local tax jurisdictions and on local income tax returns. We will review this risk within the next fiscal year and may conclude that a significant portion of the valuation allowance will no longer be needed. The tax benefits related to any reversal of the valuation allowance will be recognized as a reduction of income tax expense.</t>
  </si>
  <si>
    <t>Goodwill and Intangible Assets (Notes)</t>
  </si>
  <si>
    <t>Goodwill and Intangible Assets Disclosure [Abstract]</t>
  </si>
  <si>
    <t>Goodwill and intangible assets</t>
  </si>
  <si>
    <t>Goodwill and intangible assets Goodwill is not amortized but is subject to annual impairment tests. Other intangible assets are amortized over their estimated useful lives. Changes in goodwill by segment during the years ended February 29, 2016 and February 28, 2015 are as follows: Segment March 1, Acquisitions Foreign February 29, (In thousands) Galvanizing $ 95,538 $ 15,576 $ (1,800 ) $ 109,314 Energy 183,536 — (323 ) 183,213 Total $ 279,074 $ 15,576 $ (2,123 ) $ 292,527 Segment March 1, Acquisitions Foreign February 28, (In thousands) Galvanizing $ 94,731 $ 3,306 $ (2,499 ) $ 95,538 Energy 183,825 807 (1,096 ) 183,536 Total $ 278,556 $ 4,113 $ (3,595 ) $ 279,074 The Company completes its annual impairment analysis of goodwill on December 31st of each year. As a result, the Company determined that there was no impairment of goodwill. Amortizable intangible assets consisted of the following at February 29, 2016 and February 28, 2015: 2016 2015 (In thousands) Amortizable intangible assets Customer related intangibles $ 169,637 $ 159,235 Non-compete agreements 5,596 5,715 Trademarks 4,569 5,042 Technology 7,400 7,400 Certifications — 209 Engineering drawings 24,600 24,600 Backlog 7,600 8,355 219,402 210,556 Less accumulated amortization (71,201 ) (56,699 ) $ 148,201 $ 153,857 The Company recorded amortization expense of $16.2 million, $18.0 million and $18.2 million for fiscal 2016 , 2015 and 2014, respectively. The following table projects the estimated amortization expense for the five succeeding fiscal years and thereafter. (In thousands) 2017 $ 16,490 2018 15,669 2019 15,032 2020 14,582 2021 14,417 Thereafter 72,011 Total $ 148,201</t>
  </si>
  <si>
    <t>Earnings Per Share (Notes)</t>
  </si>
  <si>
    <t>Earnings Per Share [Abstract]</t>
  </si>
  <si>
    <t>Earnings per share</t>
  </si>
  <si>
    <t>Earnings per share Basic earnings per share is based on the weighted average number of shares outstanding during each year. Diluted earnings per share were similarly computed but have been adjusted for the dilutive effect of the weighted average number of restricted stock units, performance share units and stock appreciation rights outstanding. The shares and earnings per share were adjusted to reflect our two for one stock split effected in the form of a share dividend approved by the Board of Directors on June 28, 2012, and paid on July 30, 2012. All share data has been retroactively restated. The following table sets forth the computation of basic and diluted earnings per share: Year Ended 2016 2015 2014 (In thousands, except per share data) Numerator: Net income for basic and diluted earnings per common share $ 76,790 $ 64,943 $ 59,597 Denominator: Denominator for basic earnings per common share–weighted average shares 25,800 25,676 25,514 Effect of dilutive securities: Employee and Director stock awards 137 102 179 Denominator for diluted earnings per common share 25,937 25,778 25,693 Earnings per share basic and diluted: Basic earnings per common share $ 2.98 $ 2.53 $ 2.34 Diluted earnings per common share $ 2.96 $ 2.52 $ 2.32 For fiscal 2016, the company had no stock appreciation rights that were excluded from the computation of diluted earnings per share. Stock appreciation rights of approximately 80,683 and 113,887 were excluded from the computation of diluted earnings per share for fiscal 2015 and 2014, respectively, as the effect would be anti-dilutive.</t>
  </si>
  <si>
    <t>Stock Compensation (Notes)</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and stock appreciation rights to purchase common stock of the Company. The maximum number of shares that may be issued under the Plan is 1,500,000 shares. As of February 29, 2016 , the Company had approximately 1,389,563 shares reserved for future issuance under the Plan. Restricted Stock Unit Awards Restricted stock unit awards are valued at the market price of our common stock on the grant date. These awards accrue dividend equivalents under the Plan and generally have a three year cliff vesting schedule but may vest earlier in accordance with the Plan’s accelerated vesting provisions. Activity in our non-vested restricted stock unit awards for the year ended February 29, 2016 was as follows: Restricted Weighted Non-Vested Balance as of February 28, 2015 77,446 $ 41.31 Granted 48,113 46.82 Vested (24,579 ) 36.52 Forfeited (2,287 ) 44.31 Non-Vested Balance as of February 29, 2016 98,693 $ 45.03 The total fair value of restricted stock units vested during fiscal years 2016, 2015, and 2014 was $0.9 million, $0.8 million and $1.9 million, respectively. For fiscal years ended 2016, 2015 and 2014, there were 98,693 , 77,446 and 70,352 , respectively, of non-vested restricted stock units outstanding with weighted average grant date fair values of $45.03 , $41.31 and $34.95 , respectively.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formance cycles. In addition, a multiplier may be applied to the total awards granted which is based on the Company’s total shareholder return during such three year period, giving effect to any dividends paid during such time, in comparison to a defined industry peer group as set forth in the agreement. Activity in our non-vested performance stock unit awards for the year ended February 29, 2016 was as follows: Performance Stock Units Weighted Average Grant Date Fair Value Non-Vested Balance as of February 28, 2015 — $ — Granted 28,553 46.65 Vested — — Forfeited (1,138 ) 46.65 Non-Vested Balance as of February 29, 2016 27,415 $ 46.65 Stock Appreciation Rights Stock appreciation rights awards are granted with an exercise price equal to the market value of our common stock on the date of grant. These awards generally have a contractual term of 7 years and vest ratably over a period of 3 years although some may vest immediately on issuance. These awards are valued using the Black-Scholes option pricing model. A summary of the Company’s stock appreciation rights awards activity for the years ended February 29, 2016, February 28, 2015 and February 28, 2014 were as follows: 2016 2015 2014 SAR’s Weighted Average Exercise Price SAR’s Weighted Average Exercise Price SAR’s Weighted Average Exercise Price Outstanding at beginning of year 376,982 $ 31.27 396,174 $ 26.64 439,863 $ 19.12 Granted — — 126,532 43.92 116,032 45.20 Exercised (59,441 ) 14.67 (98,942 ) 22.79 (159,721 ) 19.19 Forfeited (4,793 ) 44.56 (46,782 ) 44.14 — — Outstanding at end of year 312,748 $ 34.23 376,982 $ 31.27 396,174 $ 26.64 Exercisable at end of year 217,961 $ 29.83 204,107 $ 21.55 153,343 $ 15.32 Weighted average fair value for the fiscal year indicated of SARs granted during such year $ — $ 16.94 $ 13.68 The average remaining contractual term for those stock appreciation rights outstanding as of February 29, 2016 was 3.51 years, with an aggregate intrinsic value of $15.8 million . The average remaining contractual terms for those stock appreciation rights that are exercisable as of February 29, 2016 was 2.94 years, with an aggregate intrinsic value of $11.0 million . For the year ended February 29, 2016 , the intrinsic value of stock appreciation rights exercised was $3.0 million . The following table summarizes additional information about stock appreciation rights outstanding at February 29, 2016 . Range of Total Average Weighted SAR’s Weighted $9.06 5,174 0.00 $ 9.06 5,174 $ 9.06 $15.84 52,958 1.00 $ 15.84 52,958 $ 15.84 $20.91 38,820 2.00 $ 20.91 38,820 $ 20.91 $25.67 31,328 3.00 $ 25.67 31,328 $ 25.67 $39.65 950 4.52 $ 39.65 475 $ 39.65 $43.92 107,954 5.01 $ 43.92 43,135 $ 43.92 $45.26 40,000 4.68 $ 45.26 20,000 $ 45.26 $45.36 34,805 4.00 $ 45.36 25,565 $ 45.36 $46.43 759 4.72 $ 46.43 506 $ 46.43 $ 9.06 - $46.43 312,748 3.51 $ 34.23 217,961 $ 29.83 Beginning in fiscal 2016, the Company is no longer issuing SAR's as a form of share-based compensation, therefore the Black-Scholes option pricing model was not used during fiscal 2016. Assumptions used in the Black-Scholes option pricing model for fiscal years 2015 and 2014 were as follows for all stock appreciation rights: 2015 2014 Expected term in years 4.5 4.5 Expected dividend yield 1.20% – 1.32% 1.21% – 1.49% Expected price volatility 35.39% – 40.00% 36.34% – 53.00% Risk-free interest rate 2.32 – 2.73 0.75 – 2.98 Directors Grants The Company granted each of its independent directors a total of 1,915 , 2,000 and 2,000 shares of its common stock during fiscal years 2016, 2015 and 2014, respectively. These common stock grants were valued at $52.21 , $44.90 and $36.70 per share for fiscal years 2016, 2015 and 2014, respectively, which was the market price of our common stock on the respective grant dates.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Share-based compensation expense and related income tax benefits related to all the plans listed above were as follows for the fiscal years ending February 29, 2016, February 28, 2015 and February 28, 2014: Fiscal 2016 2015 2014 (In thousands) Compensation expense $ 4,538 $ 4,080 $ 3,703 Income tax benefits $ 1,588 $ 1,428 $ 1,296 Unrecognized compensation cost related to all the above at February 29, 2016 totaled $4.8 million. These costs are expected to be recognized over a weighted period of 1.66 years. The actual tax benefit realized for tax deductions from share-based compensation during each of these fiscal years totaled $1.0 million , $0.3 million and $1.6 million , respectively. The Company’s policy is to issue shares required under these plans from the Company’s treasury shares or from the Company’s authorized but unissued shares. The Company has no formal or informal plan to repurchase shares on the open market to satisfy these requirements.</t>
  </si>
  <si>
    <t>Long-term Debt (Notes)</t>
  </si>
  <si>
    <t>Debt Disclosure [Abstract]</t>
  </si>
  <si>
    <t>Long-term debt</t>
  </si>
  <si>
    <t>Debt Following is a summary of debt at February 29, 2016 and February 28, 2015: Debt consisted of the following: 2016 2015 (In thousands) Senior Notes, due in balloon payment in January 2021 $ 125,000 $ 125,000 Senior Notes, due in annual installments of $14,286 beginning in March 2012 through March 2018 $ 42,857 $ 57,143 Term Note, due in quarterly installments beginning in June 2013 through March 2018 $ 58,125 $ 65,625 Revolving line of credit with bank $ 101,000 $ 90,080 Total debt $ 326,982 $ 337,848 Less amount due within one year $ (23,192 ) $ (21,866 ) Total long-term debt $ 303,790 $ 315,982 On March 27, 2013, we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and letter of credit needs. Interest rates for borrowings under the Credit Agreement are based on either a Eurodollar Rate or a Base Rate plus a margin ranging from 1.0% to 2.0% depending on our Leverage Ratio.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Credit Agreement also carries a Commitment Fee for the unfunded portion ranging from 0 .20% to 0 .30% per annum, depending on our Leverage Ratio. The $75.0 million term facility under the Credit Agreement requires quarterly principal and interest payments commencing on June 30, 2013 through March 27, 2018, the maturity date. The Credit Agreement provides various financial covenants requiring us, among other things, to a) maintain on a consolidated basis net worth equal to at least the sum of $230.0 million , plus 50.0% of future net income, b) maintain on a consolidated basis a Leverage Ratio (as defined in the Credit Agreement) not to exceed 3.25 :1.0, c) maintain on a consolidated basis a Fixed Charge Coverage Ratio (as defined in the Credit Agreement) of at least 1.75 :1.0 and d) not to make Capital Expenditures (as defined in the Credit Agreement) on a consolidated basis in an amount in excess of $60.0 million during the fiscal year ended February 28, 2014 and $50.0 million during any subsequent year. As of February 29, 2016 , we had $101.0 million of outstanding debt against the revolving credit facility provided and letters of credit outstanding in the amount of $21.9 million , which left approximately $102.1 million of additional credit available under the Credit Agreement. On March 31, 2008, the Company entered into a Note Purchase Agreement (the “Note Purchase Agreement”) pursuant to which the Company issued $100.0 million aggregate principal amount of its 6.24% unsecured Senior Notes (the “2008 Notes”) due March 31, 2018 through a private placement (the “2008 Note Offering”). Pursuant to the Note Purchase Agreement, the Company’s payment obligations with respect to the 2008 Notes may be accelerated upon any Event of Default, as defined in the Note Purchase Agreement. The Company entered into an additional Note Purchase Agreement on January 21, 2011 (the “2011 Agreement”), pursuant to which the Company issued $125.0 million aggregate principal amount of its 5.42% unsecured Senior Notes (the “2011 Notes”), due in January of 2021, through a private placement (the “2011 Note Offering”). Pursuant to the 2011 Agreement, the Company's payment obligations with respect to the 2011 Notes may be accelerated under certain circumstances. The 2008 Notes and the 2011 Notes each provide for various financial covenants requiring us, among other things, to a) maintain on a consolidated basis net worth equal to at least the sum of $116.9 million plus 50.0% of future net income; b) maintain a ratio of indebtedness to EBITDA (as defined in Note Purchase Agreement) not to exceed 3.25 :1.00; c) maintain on a consolidated basis a Fixed Charge Coverage Ratio (as defined in the Note Purchase Agreement) of at least 2.0 :1.0; d) not at any time permit the aggregate amount of all Priority Indebtedness (as defined in the Note Purchase Agreement) to exceed 10.0% of Consolidated Net Worth (as defined in the Note Purchase Agreement). As of February 29, 2016 , the Company was in compliance with all of its debt covenants. Maturities of debt are as follows: Fiscal Year (In thousands) 2017 $ 23,192 2018 16,629 2019 162,161 2020 — 2021 125,000 Thereafter — Total $ 326,982</t>
  </si>
  <si>
    <t>Operating segments (Notes)</t>
  </si>
  <si>
    <t>Segment Reporting [Abstract]</t>
  </si>
  <si>
    <t>Operating segments</t>
  </si>
  <si>
    <t>Operating segments Information regarding operations and assets by segment was as follows: 2016 2015 2014 Net sales: (In thousands) Energy $ 500,830 $ 458,339 $ 416,106 Galvanizing 402,362 358,348 335,617 $ 903,192 $ 816,687 $ 751,723 Operating income: Energy $ 58,471 $ 38,703 $ 44,513 Galvanizing 94,766 88,562 87,808 Corporate (30,949 ) (20,440 ) (32,207 ) Total Operating Income 122,288 106,825 100,114 Interest expense 15,155 16,561 18,407 Net gain on sale of property, plant and equipment and insurance proceeds (327 ) (2,525 ) (8,039 ) Other (income) expense, net 3,092 2,659 (4,165 ) Income before income taxes $ 104,368 $ 90,130 $ 93,911 Depreciation and amortization: Energy $ 19,131 $ 20,725 $ 19,959 Galvanizing 26,863 23,964 22,008 Corporate 1,423 1,400 1,338 $ 47,417 $ 46,089 $ 43,305 Expenditures for acquisitions, net of cash, and property, plant and equipment: Energy $ 12,863 $ 10,647 $ 284,514 Galvanizing 86,724 26,928 33,282 Corporate 858 3,320 1,378 $ 100,445 $ 40,895 $ 319,174 Total assets: Energy $ 500,078 $ 523,247 $ 542,809 Galvanizing 436,471 378,823 378,358 Corporate 46,822 34,844 32,086 $ 983,371 $ 936,914 $ 953,253 Geographic net sales: United States $ 724,559 $ 631,544 $ 601,674 Other countries 179,832 189,855 150,049 Eliminations (1,199 ) (4,712 ) — $ 903,192 $ 816,687 $ 751,723 Property, plant and equipment, net: United States $ 204,587 $ 173,712 $ 171,727 Canada 17,868 20,289 23,779 Other Countries 3,878 2,582 2,133 $ 226,333 $ 196,583 $ 197,639</t>
  </si>
  <si>
    <t>Commitments and Contingencies (Notes)</t>
  </si>
  <si>
    <t>Commitments and Contingencies Disclosure [Abstract]</t>
  </si>
  <si>
    <t>Commitments and contingencies</t>
  </si>
  <si>
    <t>Commitments and contingencies Leases The Company is obligated under various operating leases for property, plant and equipment. As February 29, 2016 , future minimum lease payments under non-cancelable operating leases with initial terms in excess of one year are summarized in the below table: Fiscal Year: (In thousands) 2017 $ 6,830 2018 4,699 2019 3,458 2020 1,401 2021 932 Thereafter 2,109 Total $ 19,429 Rent expense was $13.9 million , $14.1 million and $11.0 million for fiscal years 2016 , 2015 and 2014 , respectively. Rent expense includes various equipment rentals that do not meet the terms of a non-cancelable lease or that have initial terms of less than one year. Commodity pricing We have no contracted commitments for any commodities including steel, aluminum, natural gas, cooper, zinc, nickel based alloys, except for those entered into under the normal course of business. Other At February 29, 2016 , the Company had outstanding letters of credit in the amount of $21.9 million . These letters of credit were issued to customers served by our Energy Segment to cover insurance reserves and any potential warranty costs and performance issues and bid bonds. In addition, as of February 29, 2016 , a warranty reserve in the amount of $2.9 million was established to offset any future warranty claims.</t>
  </si>
  <si>
    <t>Quarterly Financial Information, Unaudited (Notes)</t>
  </si>
  <si>
    <t>Quarterly Financial Information Disclosure [Abstract]</t>
  </si>
  <si>
    <t>Quarterly financial information, Unaudited</t>
  </si>
  <si>
    <t>Selected quarterly financial data (Unaudited) Quarter ended May 31, August 31, November 30, February 29, (in thousands, except per share data) Net sales $ 228,888 $ 214,246 $ 242,447 $ 217,611 Gross profit 59,304 53,505 62,448 54,854 Net income 19,924 17,243 23,547 16,076 Basic earnings per share 0.77 0.67 0.91 0.62 Diluted earnings per share 0.77 0.67 0.91 0.62 Quarter ended May 31, August 31, November 30, February 28, (in thousands, except per share data) Net sales $ 216,126 $ 193,416 $ 224,833 $ 182,312 Gross profit 55,389 42,100 60,775 47,432 Net income 14,925 13,769 19,965 16,283 Basic earnings per share 0.58 0.54 0.78 0.63 Diluted earnings per share 0.58 0.53 0.77 0.63</t>
  </si>
  <si>
    <t>Acquisitions</t>
  </si>
  <si>
    <t>Business Combinations [Abstract]</t>
  </si>
  <si>
    <t>Acquisitions On February 1, 2016, we completed our acquisition of substantially all the assets of Alpha Galvanizing Inc., an Atkinson, Nebraska-based business unit of Olson Industries, Inc. ("Alpha Galvanizing"). Alpha Galvanizing has served steel fabrication customers that manufacture electrical utility poles, agricultural machinery and industrial manufacturing components since 1996. Alpha Galvanizing was acquired to expand the footprint of AZZ Galvanizing and to support AZZ’s locations in Minnesota and Denver, Colorado, as well as serve customers in the upper Midwest region. Unaudited pro forma results of operations assuming the Alpha Galvanizing Inc. acquisition had taken place at the beginning of each period are not provided because the historical operating results of Alpha Galvanizing Inc. were not significant and pro forma results would not be significantly different from reported results for the periods presented. On June 5, 2015, we completed the acquisition of substantially all the assets of US Galvanizing, LLC, a provider of steel corrosion coating services and a wholly-owned subsidiary of Trinity Industries, Inc. The acquisition of the US Galvanizing, LLC assets includes six galvanizing facilities located in Hurst, Texas; Kennedale, Texas; Big Spring, Texas; San Antonio, Texas; Morgan City, Louisiana; and Kosciusko, Mississippi. Additionally, the transaction includes Texas Welded Wire, a secondary business integrated within US Galvanizing's Hurst, Texas facility. US Galvanizing, LLC was acquired to expand AZZ’s Southern locations. Unaudited pro forma results of operations assuming the US Galvanizing, LLC acquisition had taken place at the beginning of each period are not provided because the historical operating results of US Galvanizing, LLC were not significant and pro forma results would not be significantly different from reported results for the periods presented. On June 30, 2014, we completed our acquisition of substantially all the assets of Zalk Steel &amp; Supply Co. (“Zalk Steel”), a Minneapolis, Minnesota-based galvanizing company, for a purchase price of $10.5 million and the assumption of $0.3 million in liabilities. The Company recorded $3.3 million of goodwill, which has been allocated to the Galvanizing Segment, and $3.4 million of intangible assets associated with this acquisition. The intangible assets associated with the acquisition consist primarily of trade names, customer relationships and non-compete agreements. These intangible assets are being amortized on a straight-line basis over a period of 19 years for customer relationships, 19 years for trade names, and 5 years for non-compete agreements. Zalk Steel was acquired to expand AZZ's existing footprint in the upper Midwest region of the United States. The goodwill arising from this acquisition was allocated to the Galvanizing Segment and is deductible for income tax purposes. Unaudited pro forma results of operations assuming the Zalk Steel acquisition had taken place at the beginning of each period are not provided because the historical operating results of Zalk Steel were not significant and pro forma results would not be significantly different from reported results for the periods presented. On March 29, 2013, we completed our acquisition of all of the equity securities of Aquilex Specialty Repair and Overhaul LLC, a Delaware limited liability company (“Aquilex SRO”), pursuant to the terms of the Securities Purchase Agreement dated February 22, 2013 (the “Purchase Agreement”). Aquilex SRO provides the energy industry with specialty repair and overhaul solutions designed to improve mechanical integrity and extend component life. Aquilex SRO offers services to a diverse base of blue-chip customers in the nuclear, fossil power, refining, chemical processing, pulp and waste-to-energy industries, serving clients that place a high value on reliability, quality and safety. Aquilex SRO’s offering is differentiated through advanced proprietary tooling and process technologies delivered by a uniquely skilled specialized workforce. The acquisition is part of our strategy to expand our offerings in the Energy Segment to enhance our presence in the power generation market. The Purchase Agreement provided for AZZ's acquisition of all equity securities of Aquilex SRO for cash consideration in the amount of $275.7 million , which was comprised of $271.8 million as cash paid at closing and $3.9 million subsequently paid in connection with a purchase price adjustment based on working capital pursuant to the Purchase Agreement. Under the acquisition method of accounting, the total purchase price was allocated to Aquilex SRO’s net identifiable assets based on their estimated fair values as of March 29, 2013, the date on which AZZ acquired control of Aquilex SRO through cash purchase. The excess of the purchase price over the net identifiable assets was recorded as goodwill. The following table summarizes the estimated fair value of the assets acquired and liabilities of Aquilex SRO assumed at the date of acquisition: ($ in thousands) Current Assets $ 78,619 Property and Equipment 27,669 Intangible Assets 87,100 Goodwill 109,636 Other Assets 205 Total Assets Acquired 303,229 Current Liabilities (27,527 ) Net Assets Acquired $ 275,702 The goodwill recorded in connection with the acquisition is primarily attributable to a larger geographic footprint and also synergies expected to arise. This goodwill has been allocated to the Energy Segment and will not be deductible for income tax purposes. All of the $87.1 million of intangible assets acquired are assigned to customer related intangibles and technology. The intangible assets are being amortized over 14 years for customer related intangibles, 19 years for trade names and 3 - 9 years for technology on a straight line basis. During fiscal 2014, we expensed $5.4 million in acquisition costs related to the acquisition of Aquilex SRO. The following unaudited pro forma information assumes that the acquisition of Aquilex SRO took place on March 1, 2013 for the income statement for the year ended February 28, 2014. 2014 (Unaudited) (In thousands, except for per share amounts) Net sales: $ 774,818 Net Income $ 60,080 Earnings Per Common Share Basic Earnings Per Share $ 2.35 Diluted Earnings Per Share $ 2.34</t>
  </si>
  <si>
    <t>Subsequent Events (Notes)</t>
  </si>
  <si>
    <t>Subsequent Events [Abstract]</t>
  </si>
  <si>
    <t>Subsequent Events</t>
  </si>
  <si>
    <t>Subsequent Events On March 1, 2016, we completed an acquisition of the equity securities of Power Electronics, Inc. ("PEI"), a Millington, Maryland-based manufacturer and integrator of electrical enclosure systems. The acquisition of PEI will enhance our capacity to serve existing and new customers in a diverse set of industries along the Eastern seaboard of the United States.</t>
  </si>
  <si>
    <t>Schedule II : Valuation and Qualiying Accounts and Reserves (Notes)</t>
  </si>
  <si>
    <t>Valuation and Qualifying Accounts [Abstract]</t>
  </si>
  <si>
    <t>Schedule II : Valuation and Qualifying Accounts and Reserves</t>
  </si>
  <si>
    <t>Schedule II AZZ Inc. Valuation and Qualifying Accounts and Reserves (In thousands) Year Ended, February 29, 2016 February 28, 2015 February 28, 2014 Allowance for Doubtful Accounts Balance at beginning of year $ 1,472 $ 1,744 $ 1,000 Additions (reductions) charged or credited to income (1,072 ) 458 (116 ) Balances written off, net of recoveries (176 ) (700 ) (294 ) Other 48 — 1,184 Effect of exchange rate (8 ) (30 ) (30 ) Balance at end of year $ 264 $ 1,472 $ 1,744</t>
  </si>
  <si>
    <t>Summary of Significant Accounting Policies (Policies)</t>
  </si>
  <si>
    <t>Basis of consolidation</t>
  </si>
  <si>
    <t>Organization -AZZ Inc. (the “Company” “AZZ” or “We”) operates primarily in the United States of America and Canada and has recently begun operating in China, Brazil, Poland and the Netherlands. Information about the Company's operations by segment is included in Note 13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Accounts receivable written off, net of recoveries, in fiscal 2016 , 2015 and 2014 were approximately $0.2 million , $0.7 million and $0.3 million , respectively. Collateral is usually not required from customers as a condition of sale.</t>
  </si>
  <si>
    <t>Revenue recognition</t>
  </si>
  <si>
    <t>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Galvanizing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t>
  </si>
  <si>
    <t>Cash and cash equivalents —The Company considers cash and cash equivalents to include cash on hand, deposits with banks and all highly liquid investments with an original maturity of three months or less.</t>
  </si>
  <si>
    <t>Inventories —Cost is determined principally using a weighted-average method for the Energy Segment and the first-in-first-out (FIFO) method for the Galvanizing Segment.</t>
  </si>
  <si>
    <t>Property, plant and equipment</t>
  </si>
  <si>
    <t>Property, plant and equipment —For financial reporting purposes,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Maintenance and repairs are charged to expense as incurred; renewals and betterments that significantly extend the useful life of the asset are capitalized.</t>
  </si>
  <si>
    <t>Intangible assets</t>
  </si>
  <si>
    <t>Long-lived assets, intangible assets and goodwill —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9, 2016, no impairment of long-lived assets, intangible assets or goodwill was determined.</t>
  </si>
  <si>
    <t>Long-lived assets</t>
  </si>
  <si>
    <t xml:space="preserve">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t>
  </si>
  <si>
    <t>For goodwill, the Company performs an annual impairment test on December 31st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t>
  </si>
  <si>
    <t>Debt issue costs</t>
  </si>
  <si>
    <t>Debt issue costs —Debt issue costs, included in other assets, are amortized using the effective interest rate method over the term of the debt.</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s applicable, we record uncertain tax positions in accordance with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urrently do not have any unrecognized tax benefits to record related to U.S. federal, state or, foreign tax exposure. We continue to review our tax exposure for any significant need to record unrecognized tax benefits in the future. The Company is subject to taxation in the U.S. and various state, provincial and local and foreign jurisdictions. With few exceptions, as of fiscal 2016, the Company is no longer subject to U.S. federal or state examinations by tax authorities for years before fiscal 2013.</t>
  </si>
  <si>
    <t>Stock-based compensation</t>
  </si>
  <si>
    <t>Share-based compensation —The Company has granted restricted stock units awards, performance share units and stock appreciation rights for a fixed number of shares to employees and directors. A discussion of share-based compensation can be found in Note 11 to the Consolidated Financial Statements.</t>
  </si>
  <si>
    <t>Financial Instruments</t>
  </si>
  <si>
    <t>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ompany’s financial instruments consist of cash and cash equivalents, accounts receivable, accounts payable, accrued expenses and debt. Our financial instruments are presented at fair value in our consolidated balance sheets, with the exception of our outstanding Senior Notes. For fiscal 2016 and 2015 the fair value of our senior outstanding notes, as described in Note 12 to the Consolidated Financial Statements, was approximately $154.7 million and $164.4 million , respectively. These fair values were determined using the discounted cash flow at the market rate as well as the applicable market interest rates classified as Level 2 inputs. During fiscal 2016 a principal payment was made in the amount of $14.3 million related to the $100.0 million unsecured Senior Notes due March 31, 2018, which accounts for a portion of the decrease in fair value for the compared periods in conjunction with lower market interest rates.</t>
  </si>
  <si>
    <t>Derivative financial instruments</t>
  </si>
  <si>
    <t>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9, 2016 , the Company had no derivative financial instruments.</t>
  </si>
  <si>
    <t>Warranty reserves</t>
  </si>
  <si>
    <t>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si>
  <si>
    <t>Accumulated Other Comprehensive Income (Loss)</t>
  </si>
  <si>
    <t>Accumulated Other Comprehensive Income (Loss) —On January 21, 2011, we entered into a Note Purchase Agreement, (the “2011 Agreement”) and incurred fixed rate, long-term indebtedness of $125.0 million in relation to the 2011 Agreement. See Note 12 to the Consolidated Financial Statements. In anticipation of the issuance of Senior Notes thereunder, we entered into a treasury lock hedging transaction with Bank of America Merrill Lynch (BAML) in order to eliminate the variability of cash flows on the forecasted fixed rate coupon of the debt during the pre-issuance period. The hedging transaction settled during the Company’s third fiscal quarter of fiscal 2011, and the Company received a payment from BAML in the amount of $0.8 million resulting therefrom. The notional value of the hedge was $75.0 million and qualified for hedge accounting as a cash flow hedge. The gain on the settlement was recorded as a component of Accumulated Other Comprehensive Income (Loss) and is being amortized to interest expense in the form of a credit over the life of the 10 year loan. Amortization of this gain to interest expense was recorded in a credit of $0.1 million for fiscal 2016, 2015, and 2014. Accumulated Other Comprehensive Income (Loss) also includes foreign currency translation adjustments from our foreign subsidiaries consisting of Aquilex SRO, AZZ Trading (Shanghai), Blenkhorn and Sawle, Galvan, Galvcast and G3.</t>
  </si>
  <si>
    <t>Foreign Currency Translation</t>
  </si>
  <si>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ng-Term Contingent Liability</t>
  </si>
  <si>
    <t>Accruals for Contingent Liabilities — The amounts we record for estimated claims, such as self-insurance programs, warranty, environment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Actual results may be different than what we estimate.</t>
  </si>
  <si>
    <t>Summary of Significant Accounting Policies (Tables)</t>
  </si>
  <si>
    <t>Property, Plant and Equipment</t>
  </si>
  <si>
    <t>Property, Plant, and Equipment Property, plant and equipment consisted of the following at February 29, 2016 and February 28, 2015: 2016 2015 (In thousands) Land $ 21,265 $ 16,004 Building and structures 141,370 122,539 Machinery and equipment 215,796 184,921 Furniture, fixtures, software and computers 22,237 21,716 Automotive equipment 3,206 2,351 Construction in progress 12,827 12,193 416,701 359,724 Less accumulated depreciation (190,368 ) (163,141 ) Net property, plant, and equipment $ 226,333 $ 196,583</t>
  </si>
  <si>
    <t>Schedule of Warranty Reserve</t>
  </si>
  <si>
    <t>The following is a roll-forward of amounts accrued for warranties (in thousands): Balance at February 28, 2013 $ 2,073 Warranty costs incurred (2,246 ) Additions charged to income 1,511 Balance at February 28, 2014 $ 1,338 Warranty costs incurred (1,294 ) Additions charged to income 2,243 Balance at February 28, 2015 $ 2,287 Warranty costs incurred (2,570 ) Additions charged to income 3,198 Balance at February 29, 2016 $ 2,915</t>
  </si>
  <si>
    <t>Inventories (Tables)</t>
  </si>
  <si>
    <t>Schedule of Inventory</t>
  </si>
  <si>
    <t>Inventories (net) consisted of the following at February 29, 2016 and February 28, 2015: 2016 2015 (In thousands) Raw materials $ 66,548 $ 62,794 Work-in-process 28,539 42,001 Finished goods 7,048 2,902 $ 102,135 $ 107,697</t>
  </si>
  <si>
    <t>Property, Plant and Equipment (Tables)</t>
  </si>
  <si>
    <t>Costs and Estimated Earnings On Uncompleted Contracts (Tables)</t>
  </si>
  <si>
    <t>Costs in Excess of Billings and Billings in Excess of Costs</t>
  </si>
  <si>
    <t>Costs and estimated earnings on uncompleted contracts consisted of the following at February 29, 2016 and February 28, 2015: 2016 2015 (In thousands) Costs incurred on uncompleted contracts $ 164,809 $ 126,882 Estimated earnings 79,171 50,487 243,980 177,369 Less billings to date 220,930 148,367 $ 23,050 $ 29,002 The amounts noted above are included in the accompanying consolidated balance sheets under the following captions: 2016 2015 (In thousands) Cost and estimated earnings in excess of billings on uncompleted contracts $ 32,287 $ 33,676 Billings in excess of costs and estimated earnings on uncompleted contracts (9,237 ) (4,674 ) $ 23,050 $ 29,002</t>
  </si>
  <si>
    <t>Other Accrued Liabilities (Tables)</t>
  </si>
  <si>
    <t>Schedule of Accrued Liabilities</t>
  </si>
  <si>
    <t>Other accrued liabilities consisted of the following at February 29, 2016 and February 28, 2015: 2016 2015 (In thousands) Accrued interest $ 2,356 $ 2,878 Tenant improvements 507 745 Accrued warranty 2,915 2,287 Commissions 2,685 2,540 Personnel expenses 8,456 6,034 Group medical insurance 1,699 1,502 Other 1,788 2,301 $ 20,406 $ 18,287</t>
  </si>
  <si>
    <t>Realignment Costs (Tables)</t>
  </si>
  <si>
    <t>Restructuring Cost and Reserve [Line Items]</t>
  </si>
  <si>
    <t>Schedule of Restructuring Reserve by Type of Cost [Table Text Block]</t>
  </si>
  <si>
    <t>The following table shows changes in the realignment accrual for the year ended February 29, 2016 and February 28, 2015: 2016 2015 (in thousands) Realignment cost accrued $ 456 $ 3,952 Realignment costs utilized (832 ) (3,496 ) Additions to reserve 437 — $ 61 $ 456</t>
  </si>
  <si>
    <t>Income Taxes (Tables)</t>
  </si>
  <si>
    <t>Schedule of Deferred Tax Assets and Liabilities</t>
  </si>
  <si>
    <t>Significant components of the Company’s net deferred income tax liability are as follows: 2016 2015 (In thousands) Deferred income tax assets: Employee related items $ 5,652 $ 4,690 Inventories 1,106 1,080 Accrued warranty 1,008 893 Accounts receivable 173 565 Net operating loss carry forward 2,903 1,919 10,842 9,147 Less: valuation allowance (648 ) (1,588 ) Total deferred income tax assets 10,194 7,559 Deferred income tax liabilities: Depreciation methods and property basis differences (31,008 ) (28,611 ) Other assets and tax-deductible goodwill (28,946 ) (26,161 ) Total deferred income tax liabilities (59,954 ) (54,772 ) Net deferred income tax liabilities $ (49,760 ) $ (47,213 )</t>
  </si>
  <si>
    <t>Schedule of Components of Income Tax Expense (Benefit)</t>
  </si>
  <si>
    <t>The provision for income taxes consists of: 2016 2015 2014 Income before income taxes: Domestic $ 95,554 $ 76,434 $ 83,495 Foreign 8,814 13,696 10,416 Income before income taxes $ 104,368 $ 90,130 $ 93,911 Current provision (benefit): Federal $ 28,099 $ 3,770 $ 28,901 Foreign 2,706 3,025 1,903 State and Local (337 ) 2,575 4,382 Total current provision for income taxes $ 30,468 $ 9,370 $ 35,186 Deferred provision (benefit): Federal $ (5,813 ) $ 15,455 $ (2,143 ) Foreign (123 ) (858 ) 1,230 State and Local 3,046 1,220 41 Total deferred provision (benefit) for income taxes $ (2,890 ) $ 15,817 $ (872 ) Total provision for income taxes $ 27,578 $ 25,187 $ 34,314</t>
  </si>
  <si>
    <t>Summary of Operating Loss Carryforwards</t>
  </si>
  <si>
    <t>The following table summarizes the Net Operating Loss Carry forward: 2016 2015 (In thousands) Federal $ — $ — State $ 2,903 $ 1,919 Foreign $ — $ —</t>
  </si>
  <si>
    <t>Schedule of Effective Income Tax Rate Reconciliation</t>
  </si>
  <si>
    <t>A reconciliation from the federal statutory income tax rate to the effective income tax rate is as follows: 2016 2015 2014 Statutory federal income tax rate 35.0 % 35.0 % 35.0 % Permanent differences 0.4 0.6 1.3 State income taxes, net of federal income tax benefit (1.5 ) 2.7 3.0 Benefit of Section 199 of the Code, manufacturing deduction (2.7 ) (2.4 ) (2.2 ) Valuation allowance (1.2 ) (3.4 ) — Tax credits (3.2 ) (3.4 ) — Foreign tax rate differential (0.4 ) (0.7 ) (0.6 ) Other — (0.5 ) — Effective income tax rate 26.4 % 27.9 % 36.5 %</t>
  </si>
  <si>
    <t>Goodwill and Intangible Assets (Tables)</t>
  </si>
  <si>
    <t>Schedule of Goodwill</t>
  </si>
  <si>
    <t>Changes in goodwill by segment during the years ended February 29, 2016 and February 28, 2015 are as follows: Segment March 1, Acquisitions Foreign February 29, (In thousands) Galvanizing $ 95,538 $ 15,576 $ (1,800 ) $ 109,314 Energy 183,536 — (323 ) 183,213 Total $ 279,074 $ 15,576 $ (2,123 ) $ 292,527 Segment March 1, Acquisitions Foreign February 28, (In thousands) Galvanizing $ 94,731 $ 3,306 $ (2,499 ) $ 95,538 Energy 183,825 807 (1,096 ) 183,536 Total $ 278,556 $ 4,113 $ (3,595 ) $ 279,074</t>
  </si>
  <si>
    <t>Schedule of Finite-Lived Intangible Assets by Major Class</t>
  </si>
  <si>
    <t>Amortizable intangible assets consisted of the following at February 29, 2016 and February 28, 2015: 2016 2015 (In thousands) Amortizable intangible assets Customer related intangibles $ 169,637 $ 159,235 Non-compete agreements 5,596 5,715 Trademarks 4,569 5,042 Technology 7,400 7,400 Certifications — 209 Engineering drawings 24,600 24,600 Backlog 7,600 8,355 219,402 210,556 Less accumulated amortization (71,201 ) (56,699 ) $ 148,201 $ 153,857</t>
  </si>
  <si>
    <t>Schedule of Finite-Lived Intangible Assets, Future Amortization Expense</t>
  </si>
  <si>
    <t>The following table projects the estimated amortization expense for the five succeeding fiscal years and thereafter. (In thousands) 2017 $ 16,490 2018 15,669 2019 15,032 2020 14,582 2021 14,417 Thereafter 72,011 Total $ 148,201</t>
  </si>
  <si>
    <t>Earnings Per Share (Tables)</t>
  </si>
  <si>
    <t>Computation of basic and diluted earnings per share</t>
  </si>
  <si>
    <t>The following table sets forth the computation of basic and diluted earnings per share: Year Ended 2016 2015 2014 (In thousands, except per share data) Numerator: Net income for basic and diluted earnings per common share $ 76,790 $ 64,943 $ 59,597 Denominator: Denominator for basic earnings per common share–weighted average shares 25,800 25,676 25,514 Effect of dilutive securities: Employee and Director stock awards 137 102 179 Denominator for diluted earnings per common share 25,937 25,778 25,693 Earnings per share basic and diluted: Basic earnings per common share $ 2.98 $ 2.53 $ 2.34 Diluted earnings per common share $ 2.96 $ 2.52 $ 2.32</t>
  </si>
  <si>
    <t>Stock Compensation (Tables)</t>
  </si>
  <si>
    <t>Restricted Stock Unit Awards Non-Vested</t>
  </si>
  <si>
    <t>Activity in our non-vested restricted stock unit awards for the year ended February 29, 2016 was as follows: Restricted Weighted Non-Vested Balance as of February 28, 2015 77,446 $ 41.31 Granted 48,113 46.82 Vested (24,579 ) 36.52 Forfeited (2,287 ) 44.31 Non-Vested Balance as of February 29, 2016 98,693 $ 45.03</t>
  </si>
  <si>
    <t>Stock Appreciation Rights and Option Awards</t>
  </si>
  <si>
    <t>A summary of the Company’s stock appreciation rights awards activity for the years ended February 29, 2016, February 28, 2015 and February 28, 2014 were as follows: 2016 2015 2014 SAR’s Weighted Average Exercise Price SAR’s Weighted Average Exercise Price SAR’s Weighted Average Exercise Price Outstanding at beginning of year 376,982 $ 31.27 396,174 $ 26.64 439,863 $ 19.12 Granted — — 126,532 43.92 116,032 45.20 Exercised (59,441 ) 14.67 (98,942 ) 22.79 (159,721 ) 19.19 Forfeited (4,793 ) 44.56 (46,782 ) 44.14 — — Outstanding at end of year 312,748 $ 34.23 376,982 $ 31.27 396,174 $ 26.64 Exercisable at end of year 217,961 $ 29.83 204,107 $ 21.55 153,343 $ 15.32 Weighted average fair value for the fiscal year indicated of SARs granted during such year $ — $ 16.94 $ 13.68</t>
  </si>
  <si>
    <t>Share-based Compensation Activity</t>
  </si>
  <si>
    <t>The following table summarizes additional information about stock appreciation rights outstanding at February 29, 2016 . Range of Total Average Weighted SAR’s Weighted $9.06 5,174 0.00 $ 9.06 5,174 $ 9.06 $15.84 52,958 1.00 $ 15.84 52,958 $ 15.84 $20.91 38,820 2.00 $ 20.91 38,820 $ 20.91 $25.67 31,328 3.00 $ 25.67 31,328 $ 25.67 $39.65 950 4.52 $ 39.65 475 $ 39.65 $43.92 107,954 5.01 $ 43.92 43,135 $ 43.92 $45.26 40,000 4.68 $ 45.26 20,000 $ 45.26 $45.36 34,805 4.00 $ 45.36 25,565 $ 45.36 $46.43 759 4.72 $ 46.43 506 $ 46.43 $ 9.06 - $46.43 312,748 3.51 $ 34.23 217,961 $ 29.83</t>
  </si>
  <si>
    <t>Share-based Compensation Fair Value Assumptions</t>
  </si>
  <si>
    <t>Assumptions used in the Black-Scholes option pricing model for fiscal years 2015 and 2014 were as follows for all stock appreciation rights: 2015 2014 Expected term in years 4.5 4.5 Expected dividend yield 1.20% – 1.32% 1.21% – 1.49% Expected price volatility 35.39% – 40.00% 36.34% – 53.00% Risk-free interest rate 2.32 – 2.73 0.75 – 2.98</t>
  </si>
  <si>
    <t>Share-based compensation expense and related income tax</t>
  </si>
  <si>
    <t>Share-based compensation expense and related income tax benefits related to all the plans listed above were as follows for the fiscal years ending February 29, 2016, February 28, 2015 and February 28, 2014: Fiscal 2016 2015 2014 (In thousands) Compensation expense $ 4,538 $ 4,080 $ 3,703 Income tax benefits $ 1,588 $ 1,428 $ 1,296</t>
  </si>
  <si>
    <t>Long-term Debt (Tables)</t>
  </si>
  <si>
    <t>Schedule of Debt</t>
  </si>
  <si>
    <t xml:space="preserve"> Debt consisted of the following: 2016 2015 (In thousands) Senior Notes, due in balloon payment in January 2021 $ 125,000 $ 125,000 Senior Notes, due in annual installments of $14,286 beginning in March 2012 through March 2018 $ 42,857 $ 57,143 Term Note, due in quarterly installments beginning in June 2013 through March 2018 $ 58,125 $ 65,625 Revolving line of credit with bank $ 101,000 $ 90,080 Total debt $ 326,982 $ 337,848 Less amount due within one year $ (23,192 ) $ (21,866 ) Total long-term debt $ 303,790 $ 315,982</t>
  </si>
  <si>
    <t>Schedule of Maturities of Long-term Debt</t>
  </si>
  <si>
    <t>Maturities of debt are as follows: Fiscal Year (In thousands) 2017 $ 23,192 2018 16,629 2019 162,161 2020 — 2021 125,000 Thereafter — Total $ 326,982</t>
  </si>
  <si>
    <t>Operating segments (Tables)</t>
  </si>
  <si>
    <t>Operations and assets by segment</t>
  </si>
  <si>
    <t xml:space="preserve">Information regarding operations and assets by segment was as follows: 2016 2015 2014 Net sales: (In thousands) Energy $ 500,830 $ 458,339 $ 416,106 Galvanizing 402,362 358,348 335,617 $ 903,192 $ 816,687 $ 751,723 Operating income: Energy $ 58,471 $ 38,703 $ 44,513 Galvanizing 94,766 88,562 87,808 Corporate (30,949 ) (20,440 ) (32,207 ) Total Operating Income 122,288 106,825 100,114 Interest expense 15,155 16,561 18,407 Net gain on sale of property, plant and equipment and insurance proceeds (327 ) (2,525 ) (8,039 ) Other (income) expense, net 3,092 2,659 (4,165 ) Income before income taxes $ 104,368 $ 90,130 $ 93,911 Depreciation and amortization: Energy $ 19,131 $ 20,725 $ 19,959 Galvanizing 26,863 23,964 22,008 Corporate 1,423 1,400 1,338 $ 47,417 $ 46,089 $ 43,305 Expenditures for acquisitions, net of cash, and property, plant and equipment: Energy $ 12,863 $ 10,647 $ 284,514 Galvanizing 86,724 26,928 33,282 Corporate 858 3,320 1,378 $ 100,445 $ 40,895 $ 319,174 Total assets: Energy $ 500,078 $ 523,247 $ 542,809 Galvanizing 436,471 378,823 378,358 Corporate 46,822 34,844 32,086 $ 983,371 $ 936,914 $ 953,253 Geographic net sales: United States $ 724,559 $ 631,544 $ 601,674 Other countries 179,832 189,855 150,049 Eliminations (1,199 ) (4,712 ) — $ 903,192 $ 816,687 $ 751,723 Property, plant and equipment, net: United States $ 204,587 $ 173,712 $ 171,727 Canada 17,868 20,289 23,779 Other Countries 3,878 2,582 2,133 $ 226,333 $ 196,583 $ 197,639 </t>
  </si>
  <si>
    <t>Commitments and Contingencies (Tables)</t>
  </si>
  <si>
    <t>Schedule of Future Minimum Rental Payments for Operating Leases</t>
  </si>
  <si>
    <t>As February 29, 2016 , future minimum lease payments under non-cancelable operating leases with initial terms in excess of one year are summarized in the below table: Fiscal Year: (In thousands) 2017 $ 6,830 2018 4,699 2019 3,458 2020 1,401 2021 932 Thereafter 2,109 Total $ 19,429</t>
  </si>
  <si>
    <t>Quarterly Financial Information, Unaudited (Tables)</t>
  </si>
  <si>
    <t>Schedule of Quarterly Financial Information</t>
  </si>
  <si>
    <t xml:space="preserve"> Quarter ended May 31, August 31, November 30, February 29, (in thousands, except per share data) Net sales $ 228,888 $ 214,246 $ 242,447 $ 217,611 Gross profit 59,304 53,505 62,448 54,854 Net income 19,924 17,243 23,547 16,076 Basic earnings per share 0.77 0.67 0.91 0.62 Diluted earnings per share 0.77 0.67 0.91 0.62 Quarter ended May 31, August 31, November 30, February 28, (in thousands, except per share data) Net sales $ 216,126 $ 193,416 $ 224,833 $ 182,312 Gross profit 55,389 42,100 60,775 47,432 Net income 14,925 13,769 19,965 16,283 Basic earnings per share 0.58 0.54 0.78 0.63 Diluted earnings per share 0.58 0.53 0.77 0.63</t>
  </si>
  <si>
    <t>Acquisitions (Tables) - Aquilex [Member]</t>
  </si>
  <si>
    <t>Business Acquisition [Line Items]</t>
  </si>
  <si>
    <t>Schedule of assets acquired and liabilities assumed</t>
  </si>
  <si>
    <t>The excess of the purchase price over the net identifiable assets was recorded as goodwill. The following table summarizes the estimated fair value of the assets acquired and liabilities of Aquilex SRO assumed at the date of acquisition: ($ in thousands) Current Assets $ 78,619 Property and Equipment 27,669 Intangible Assets 87,100 Goodwill 109,636 Other Assets 205 Total Assets Acquired 303,229 Current Liabilities (27,527 ) Net Assets Acquired $ 275,702</t>
  </si>
  <si>
    <t>Schedule of proforma information</t>
  </si>
  <si>
    <t>The following unaudited pro forma information assumes that the acquisition of Aquilex SRO took place on March 1, 2013 for the income statement for the year ended February 28, 2014. 2014 (Unaudited) (In thousands, except for per share amounts) Net sales: $ 774,818 Net Income $ 60,080 Earnings Per Common Share Basic Earnings Per Share $ 2.35 Diluted Earnings Per Share $ 2.34</t>
  </si>
  <si>
    <t>Summary of Significant Accounting Policies (Details) $ in Thousands</t>
  </si>
  <si>
    <t>Feb. 29, 2016USD ($)operating_segment</t>
  </si>
  <si>
    <t>Feb. 28, 2015USD ($)</t>
  </si>
  <si>
    <t>Feb. 28, 2014USD ($)</t>
  </si>
  <si>
    <t>Jun. 02, 2012USD ($)</t>
  </si>
  <si>
    <t>Number of operating segments | operating_segment</t>
  </si>
  <si>
    <t>Allowance for doubtful accounts, net</t>
  </si>
  <si>
    <t>Nuclear Logistics Incorporated [Member]</t>
  </si>
  <si>
    <t>Future contingent consideration</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Vehicles [Member]</t>
  </si>
  <si>
    <t>Summary of Significant Accounting Policies - Intangible Assets (Details)</t>
  </si>
  <si>
    <t>Minimum [Member]</t>
  </si>
  <si>
    <t>Acquired Finite-Lived Intangible Assets [Line Items]</t>
  </si>
  <si>
    <t>2 years</t>
  </si>
  <si>
    <t>Maximum [Member]</t>
  </si>
  <si>
    <t>19 years</t>
  </si>
  <si>
    <t>Summary of Significant Accounting Policies - Product Warranty Roll-forward (Details) - USD ($) $ in Thousands</t>
  </si>
  <si>
    <t>Movement in Standard Product Warranty Accrual [Roll Forward]</t>
  </si>
  <si>
    <t>Balance, beginning balance</t>
  </si>
  <si>
    <t>Warranty costs incurred</t>
  </si>
  <si>
    <t>Additions charged to income</t>
  </si>
  <si>
    <t>Balance, ending balance</t>
  </si>
  <si>
    <t>Summary of Significant Accounting Policies - Debt (Details) - Senior Notes [Member] - USD ($)</t>
  </si>
  <si>
    <t>Jan. 21, 2011</t>
  </si>
  <si>
    <t>Unsecured Senior Notes Due March 31, 2018 [Member]</t>
  </si>
  <si>
    <t>Debt Instrument [Line Items]</t>
  </si>
  <si>
    <t>Fair value of notes</t>
  </si>
  <si>
    <t>Debt Instrument, Annual Principal Payment</t>
  </si>
  <si>
    <t>Debt instrument, face amount</t>
  </si>
  <si>
    <t>Unsecured Senior Notes Due January 2021 [Member]</t>
  </si>
  <si>
    <t>Summary of Significant Accounting Policies - Hedging Transactions (Details) - USD ($)</t>
  </si>
  <si>
    <t>3 Months Ended</t>
  </si>
  <si>
    <t>Nov. 30, 2011</t>
  </si>
  <si>
    <t>Oct. 01, 2012</t>
  </si>
  <si>
    <t>Derivative Instruments, Gain (Loss) [Line Items]</t>
  </si>
  <si>
    <t>Loan term</t>
  </si>
  <si>
    <t>Interest Rate Contract [Member]</t>
  </si>
  <si>
    <t>Proceeds from cash flow hedge</t>
  </si>
  <si>
    <t>Notional amount of hedge</t>
  </si>
  <si>
    <t>Interest rate reclassified to earnings</t>
  </si>
  <si>
    <t>Summary of Significant Accounting Policies - Long Term Contingent Consideration (Details) - USD ($) $ in Millions</t>
  </si>
  <si>
    <t>Jun. 02, 2012</t>
  </si>
  <si>
    <t>Business Acquisition, Contingent Consideration [Line Items]</t>
  </si>
  <si>
    <t>Inventories (Details) - USD ($) $ in Thousands</t>
  </si>
  <si>
    <t>Raw materials</t>
  </si>
  <si>
    <t>Work-in-process</t>
  </si>
  <si>
    <t>Finished goods</t>
  </si>
  <si>
    <t>Total Inventory</t>
  </si>
  <si>
    <t>Property, Plant and Equipment (Details) - USD ($) $ in Thousands</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Costs and Estimated Earnings On Uncompleted Contracts  - Accumulated Costs Net Of Billings (Details) - USD ($) $ in Thousands</t>
  </si>
  <si>
    <t>Costs incurred on uncompleted contracts</t>
  </si>
  <si>
    <t>Estimated earnings</t>
  </si>
  <si>
    <t>Total costs and estimated earnings</t>
  </si>
  <si>
    <t>Less billings to date</t>
  </si>
  <si>
    <t>Total costs net of billings</t>
  </si>
  <si>
    <t>- Costs Net of Billings By Balance Sheet Location (Details) - USD ($) $ in Thousands</t>
  </si>
  <si>
    <t>Cost and estimated earnings in excess of billings on uncompleted contracts</t>
  </si>
  <si>
    <t>Other Accrued Liabilities (Details) - USD ($)</t>
  </si>
  <si>
    <t>Accrued interest</t>
  </si>
  <si>
    <t>Tenant improvements</t>
  </si>
  <si>
    <t>Accrued warranty</t>
  </si>
  <si>
    <t>Commissions</t>
  </si>
  <si>
    <t>Personnel expenses</t>
  </si>
  <si>
    <t>Group medical insurance</t>
  </si>
  <si>
    <t>Other Sundry Liabilities, Current</t>
  </si>
  <si>
    <t>Total other accrued liabilities</t>
  </si>
  <si>
    <t>Realignment Costs (Details) - USD ($)</t>
  </si>
  <si>
    <t>Aug. 01, 2015</t>
  </si>
  <si>
    <t>Jun. 01, 2014</t>
  </si>
  <si>
    <t>Restructuring Reserve</t>
  </si>
  <si>
    <t>Restructuring Reserve, Adjustment Description</t>
  </si>
  <si>
    <t>Restructuring and Related Cost, Incurred Cost</t>
  </si>
  <si>
    <t>Restructuring Charges [Member]</t>
  </si>
  <si>
    <t>Severance Costs</t>
  </si>
  <si>
    <t>One-time Termination Benefits [Member] | Selling, General and Administrative Expenses [Member]</t>
  </si>
  <si>
    <t>Restructuring Charges</t>
  </si>
  <si>
    <t>One-time Termination Benefits [Member] | Cost of Sales [Member]</t>
  </si>
  <si>
    <t>Other Restructuring [Member] | Selling, General and Administrative Expenses [Member]</t>
  </si>
  <si>
    <t>Other Restructuring [Member] | Cost of Sales [Member]</t>
  </si>
  <si>
    <t>Employee Benefit Plans (Details) - USD ($)</t>
  </si>
  <si>
    <t>Costs recognized for postemployement benefit plan</t>
  </si>
  <si>
    <t>Income Taxes - Provision of Income Taxes (Details) - USD ($) $ in Thousands</t>
  </si>
  <si>
    <t>Income (loss) before income taxes:</t>
  </si>
  <si>
    <t>Domestic</t>
  </si>
  <si>
    <t>Foreign</t>
  </si>
  <si>
    <t>Current provision:</t>
  </si>
  <si>
    <t>Federal</t>
  </si>
  <si>
    <t>State and Local</t>
  </si>
  <si>
    <t>Total current provision for income taxes</t>
  </si>
  <si>
    <t>Deferred provision (benefit):</t>
  </si>
  <si>
    <t>Deferred Income Tax Expense (Benefit)</t>
  </si>
  <si>
    <t>Total provision for income taxes</t>
  </si>
  <si>
    <t>Income Taxes - Reconcilliation of Effective Income Tax Rate (Details)</t>
  </si>
  <si>
    <t>Statutory federal income tax rate</t>
  </si>
  <si>
    <t>35.00%</t>
  </si>
  <si>
    <t>Effective Income Tax Rate Reconciliation, Nondeductible Expense, Meals and Entertainment, Percent</t>
  </si>
  <si>
    <t>0.40%</t>
  </si>
  <si>
    <t>0.60%</t>
  </si>
  <si>
    <t>1.30%</t>
  </si>
  <si>
    <t>State income taxes, net of federal income tax benefit</t>
  </si>
  <si>
    <t>(1.50%)</t>
  </si>
  <si>
    <t>2.70%</t>
  </si>
  <si>
    <t>3.00%</t>
  </si>
  <si>
    <t>Benefit of Section 199 of the Code, manufacturing deduction</t>
  </si>
  <si>
    <t>2.40%</t>
  </si>
  <si>
    <t>2.20%</t>
  </si>
  <si>
    <t>Effective Income Tax Rate Reconciliation, Change in Deferred Tax Assets Valuation Allowance, Percent</t>
  </si>
  <si>
    <t>(1.20%)</t>
  </si>
  <si>
    <t>(3.40%)</t>
  </si>
  <si>
    <t>0.00%</t>
  </si>
  <si>
    <t>Other</t>
  </si>
  <si>
    <t>(0.50%)</t>
  </si>
  <si>
    <t>Effective income tax rate</t>
  </si>
  <si>
    <t>26.40%</t>
  </si>
  <si>
    <t>27.90%</t>
  </si>
  <si>
    <t>36.50%</t>
  </si>
  <si>
    <t>Effective Income Tax Rate Reconciliation, Tax Credit, Percent</t>
  </si>
  <si>
    <t>(3.20%)</t>
  </si>
  <si>
    <t>Effective Income Tax Rate Reconciliation, Foreign Income Tax Rate Differential, Percent</t>
  </si>
  <si>
    <t>(0.40%)</t>
  </si>
  <si>
    <t>(0.70%)</t>
  </si>
  <si>
    <t>(0.60%)</t>
  </si>
  <si>
    <t>Income Taxes - Schedule of Deferred Tax Assets and Liabilities (Details) - USD ($) $ in Thousands</t>
  </si>
  <si>
    <t>Deferred income tax assets:</t>
  </si>
  <si>
    <t>Employee related items</t>
  </si>
  <si>
    <t>Deferred Tax Assets, Tax Deferred Expense, Reserves and Accruals, Allowance for Doubtful Accounts</t>
  </si>
  <si>
    <t>Net operating loss carry forward</t>
  </si>
  <si>
    <t>Total deferred income tax assets</t>
  </si>
  <si>
    <t>Deferred Tax Assets, Valuation Allowance</t>
  </si>
  <si>
    <t>Deferred Tax Assets, Net of Valuation Allowance</t>
  </si>
  <si>
    <t>Deferred income tax liabilities:</t>
  </si>
  <si>
    <t>Depreciation methods and property basis differences</t>
  </si>
  <si>
    <t>Deferred Tax Liabilities, Goodwill and Intangible Assets</t>
  </si>
  <si>
    <t>Total deferred income tax liabilities</t>
  </si>
  <si>
    <t>Net deferred income tax liabilities</t>
  </si>
  <si>
    <t>Excess of the amount for financial reporting over the tax basis of investments in foreign subsidiaries</t>
  </si>
  <si>
    <t>Income Taxes - Schedule of Net Operating Loss Carryforwards (Details) - USD ($) $ in Thousands</t>
  </si>
  <si>
    <t>Operating Loss Carryforwards [Line Items]</t>
  </si>
  <si>
    <t>Valuation Allowance, Deferred Tax Asset, Increase (Decrease), Amount</t>
  </si>
  <si>
    <t>Operating loss carryforward, tax impact</t>
  </si>
  <si>
    <t>State</t>
  </si>
  <si>
    <t>Operating loss carryforwards</t>
  </si>
  <si>
    <t>Goodwill and Intangible Assets  - Schedule of Goodwill (Details) - USD ($) $ in Thousands</t>
  </si>
  <si>
    <t>Goodwill [Roll Forward]</t>
  </si>
  <si>
    <t>Goodwill, beginning balance</t>
  </si>
  <si>
    <t>Foreign Exchange Translation</t>
  </si>
  <si>
    <t>Goodwill, ending balance</t>
  </si>
  <si>
    <t>Galvanizing Services [Member]</t>
  </si>
  <si>
    <t>Energy [Member]</t>
  </si>
  <si>
    <t>Goodwill and Intangible Assets - Schedule of Amortizable Intangible Assets (Details) - USD ($) $ in Thousands</t>
  </si>
  <si>
    <t>Amortizable intangible assets</t>
  </si>
  <si>
    <t>Finite-lived intangible assets, gross</t>
  </si>
  <si>
    <t>Less accumulated amortization</t>
  </si>
  <si>
    <t>Finite-Lived Intangible Assets, Net</t>
  </si>
  <si>
    <t>Customer-Related Intangible Assets [Member]</t>
  </si>
  <si>
    <t>Noncompete Agreements [Member]</t>
  </si>
  <si>
    <t>Trademarks [Member]</t>
  </si>
  <si>
    <t>Technology [Member]</t>
  </si>
  <si>
    <t>Certification Marks [Member]</t>
  </si>
  <si>
    <t>Engineering Drawings [Member]</t>
  </si>
  <si>
    <t>Order or Production Backlog [Member]</t>
  </si>
  <si>
    <t>Goodwill and Intangible Assets - Narrative (Details) - USD ($) $ in Thousands</t>
  </si>
  <si>
    <t>Finite-Lived Intangible Assets [Line Items]</t>
  </si>
  <si>
    <t>Accumulated amortization</t>
  </si>
  <si>
    <t>Amortization of intangible assets</t>
  </si>
  <si>
    <t>Goodwill and Intangible Assets - Schedule of Future Amortization (Details) - USD ($) $ in Thousands</t>
  </si>
  <si>
    <t>Thereafter</t>
  </si>
  <si>
    <t>Earnings Per Share (Details) $ / shares in Units, $ in Thousands</t>
  </si>
  <si>
    <t>Feb. 29, 2016USD ($)$ / shares</t>
  </si>
  <si>
    <t>Nov. 30, 2015USD ($)$ / shares</t>
  </si>
  <si>
    <t>Aug. 31, 2015USD ($)$ / shares</t>
  </si>
  <si>
    <t>May. 31, 2015USD ($)$ / shares</t>
  </si>
  <si>
    <t>Feb. 28, 2015USD ($)$ / shares</t>
  </si>
  <si>
    <t>Nov. 30, 2014USD ($)$ / shares</t>
  </si>
  <si>
    <t>Aug. 31, 2014USD ($)$ / shares</t>
  </si>
  <si>
    <t>May. 31, 2014USD ($)$ / shares</t>
  </si>
  <si>
    <t>Feb. 29, 2016USD ($)$ / sharesshares</t>
  </si>
  <si>
    <t>Feb. 28, 2015USD ($)$ / sharesshares</t>
  </si>
  <si>
    <t>Feb. 28, 2014USD ($)$ / sharesshares</t>
  </si>
  <si>
    <t>Antidilutive Securities Excluded from Computation of Earnings Per Share [Line Items]</t>
  </si>
  <si>
    <t>Stockholders' Equity Note, Stock Split, Conversion Ratio</t>
  </si>
  <si>
    <t>Numerator:</t>
  </si>
  <si>
    <t>Net income | $</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 | $ / shares</t>
  </si>
  <si>
    <t>Diluted earnings per common share (usd per share) | $ / shares</t>
  </si>
  <si>
    <t>Stock Appreciation Rights (SARs) [Member]</t>
  </si>
  <si>
    <t>Antidilutive Securities Excluded from Computation of Earnings Per Share, Amount</t>
  </si>
  <si>
    <t>Stock Compensation - Non-vested Restricted Stock Activity (Details) - Restricted Stock Units (RSUs) [Member]</t>
  </si>
  <si>
    <t>Feb. 29, 2016$ / sharesshares</t>
  </si>
  <si>
    <t>Share-based Compensation Arrangement by Share-based Payment Award, Equity Instruments Other than Options, Nonvested, Number of Shares [Roll Forward]</t>
  </si>
  <si>
    <t>Non-Vested Balance as of February 29, 2013 (shares) | shares</t>
  </si>
  <si>
    <t>Granted (shares) | shares</t>
  </si>
  <si>
    <t>Vested (shares) | shares</t>
  </si>
  <si>
    <t>Forfeited (shares) | shares</t>
  </si>
  <si>
    <t>Non-Vested Balance as of February 28, 2014 (shares) | shares</t>
  </si>
  <si>
    <t>Share-based Compensation Arrangement by Share-based Payment Award, Equity Instruments Other than Options, Nonvested, Weighted Average Grant Date Fair Value [Roll Forward]</t>
  </si>
  <si>
    <t>Non-Vested Balance as of February 29, 2013, Weight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Non-Vested as of February 28, 2014, Weighted Average Grant Date Fair Value (usd per share) | $ / shares</t>
  </si>
  <si>
    <t>Stock Compensation - SARs and Option Awards Activity (Details) - Stock Appreciation Rights (SARs) [Member] - $ / shares</t>
  </si>
  <si>
    <t>Feb. 28, 2013</t>
  </si>
  <si>
    <t>Share-based Compensation Arrangement by Share-based Payment Award, Equity Instruments, Number of Shares [Roll Forward]</t>
  </si>
  <si>
    <t>Outstanding at beginning of year (shares)</t>
  </si>
  <si>
    <t>Granted (shares)</t>
  </si>
  <si>
    <t>Exercised (shares)</t>
  </si>
  <si>
    <t>Forfeit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Weighted average fair value for the fiscal year indicated of options and SARs granted during such year (usd per share)</t>
  </si>
  <si>
    <t>Stock Compensation - Schedule By Exercise Price Range (Details) - $ / shares</t>
  </si>
  <si>
    <t>Feb. 29, 2012</t>
  </si>
  <si>
    <t>Share-based Compensation Arrangement by Share-based Payment Award [Line Items]</t>
  </si>
  <si>
    <t>Total Options/ SAR’s (shares)</t>
  </si>
  <si>
    <t>Weighted Average Exercise Price, Outstanding (usd per share)</t>
  </si>
  <si>
    <t>Options / SAR’s Currently Exercisable (shares)</t>
  </si>
  <si>
    <t>Weighted Average Exercise Price, Exercisable (usd per share)</t>
  </si>
  <si>
    <t>$9.06 [Member] | Stock Appreciation Rights (SARs) [Member]</t>
  </si>
  <si>
    <t>Range of Exercise Prices (usd per share)</t>
  </si>
  <si>
    <t>Average Remaining Life</t>
  </si>
  <si>
    <t>0 days</t>
  </si>
  <si>
    <t>$15.84 [Member] | Stock Appreciation Rights (SARs) [Member]</t>
  </si>
  <si>
    <t>1 year</t>
  </si>
  <si>
    <t>$20.91 [Member] | Stock Appreciation Rights (SARs) [Member]</t>
  </si>
  <si>
    <t>$25.67 [Member] | Stock Appreciation Rights (SARs) [Member]</t>
  </si>
  <si>
    <t>$45.36 [Member] | Stock Appreciation Rights (SARs) [Member]</t>
  </si>
  <si>
    <t>4 years 6 months 6 days</t>
  </si>
  <si>
    <t>$45.26 [Member] | Stock Appreciation Rights (SARs) [Member]</t>
  </si>
  <si>
    <t>5 years 2 days</t>
  </si>
  <si>
    <t>$42.08 [Member] | Stock Appreciation Rights (SARs) [Member]</t>
  </si>
  <si>
    <t>4 years 8 months 4 days</t>
  </si>
  <si>
    <t>$46.43 [Member] | Stock Appreciation Rights (SARs) [Member]</t>
  </si>
  <si>
    <t>4 years</t>
  </si>
  <si>
    <t>$39.65 [Member] | Stock Appreciation Rights (SARs) [Member]</t>
  </si>
  <si>
    <t>4 years 8 months 18 days</t>
  </si>
  <si>
    <t>$9.06 - $45.36 [Member]</t>
  </si>
  <si>
    <t>Exercise price range, lower limit (usd per share)</t>
  </si>
  <si>
    <t>Exercise price range, upper limit (usd per share)</t>
  </si>
  <si>
    <t>$9.06 - $45.36 [Member] | Stock Appreciation Rights (SARs) [Member]</t>
  </si>
  <si>
    <t>3 years 6 months 4 days</t>
  </si>
  <si>
    <t>Stock Compensation - Fair Value Assumptions (Details) - Stock Appreciation Rights (SARs) [Member]</t>
  </si>
  <si>
    <t>Expected life in years</t>
  </si>
  <si>
    <t>7 years</t>
  </si>
  <si>
    <t>Employee Stock Purchase Plan [Member]</t>
  </si>
  <si>
    <t>Expected price volatilty (minimum)</t>
  </si>
  <si>
    <t>35.39%</t>
  </si>
  <si>
    <t>36.34%</t>
  </si>
  <si>
    <t>45.00%</t>
  </si>
  <si>
    <t>Expected price volatility (maximum)</t>
  </si>
  <si>
    <t>40.00%</t>
  </si>
  <si>
    <t>53.00%</t>
  </si>
  <si>
    <t>47.83%</t>
  </si>
  <si>
    <t>Risk-free interest rate (minimum)</t>
  </si>
  <si>
    <t>2.32%</t>
  </si>
  <si>
    <t>75.00%</t>
  </si>
  <si>
    <t>59.00%</t>
  </si>
  <si>
    <t>Risk-free interest rate (maximum)</t>
  </si>
  <si>
    <t>2.73%</t>
  </si>
  <si>
    <t>2.98%</t>
  </si>
  <si>
    <t>89.00%</t>
  </si>
  <si>
    <t>Employee Stock Purchase Plan [Member] | Minimum [Member]</t>
  </si>
  <si>
    <t>4 years 6 months</t>
  </si>
  <si>
    <t>Expected dividend yield</t>
  </si>
  <si>
    <t>1.20%</t>
  </si>
  <si>
    <t>1.21%</t>
  </si>
  <si>
    <t>1.76%</t>
  </si>
  <si>
    <t>Employee Stock Purchase Plan [Member] | Maximum [Member]</t>
  </si>
  <si>
    <t>1.32%</t>
  </si>
  <si>
    <t>1.49%</t>
  </si>
  <si>
    <t>1.95%</t>
  </si>
  <si>
    <t>Stock Compensation - Share-based Compensation and Income Taxes (Details) - USD ($)</t>
  </si>
  <si>
    <t>Share based compensation expense and related income tax benefits</t>
  </si>
  <si>
    <t>Compensation Expense</t>
  </si>
  <si>
    <t>Income tax benefits</t>
  </si>
  <si>
    <t>Stock Compensation (Details Textual)</t>
  </si>
  <si>
    <t>Feb. 29, 2016USD ($)share_based_compensation_plan$ / sharesshares</t>
  </si>
  <si>
    <t>Feb. 29, 2012shares</t>
  </si>
  <si>
    <t>Share Based Compensation (Textual) [Abstract]</t>
  </si>
  <si>
    <t>Number of share-based compensation plans | share_based_compensation_plan</t>
  </si>
  <si>
    <t>Shares authorized (shares) | shares</t>
  </si>
  <si>
    <t>Share for future issuance (shares) | shares</t>
  </si>
  <si>
    <t>Total intrinsic value of options exercised</t>
  </si>
  <si>
    <t>Unrecognized compensation cost</t>
  </si>
  <si>
    <t>Unrecongized compensation cost, amortization period</t>
  </si>
  <si>
    <t>1 year 7 months 28 days</t>
  </si>
  <si>
    <t>Granted option lower than</t>
  </si>
  <si>
    <t>85.00%</t>
  </si>
  <si>
    <t>Restricted common stock under plan</t>
  </si>
  <si>
    <t>Common stock purchased during period (shares) | shares</t>
  </si>
  <si>
    <t>Directors Grants [Member]</t>
  </si>
  <si>
    <t>Shares of company common stock (shares) | shares</t>
  </si>
  <si>
    <t>Value of common stock grants (usd per share) | $ / shares</t>
  </si>
  <si>
    <t>Restricted Stock Units (RSUs) [Member]</t>
  </si>
  <si>
    <t>Vesting ratably term</t>
  </si>
  <si>
    <t>Total fair value of vested shares</t>
  </si>
  <si>
    <t>Non-vested shares outstanding (shares) | shares</t>
  </si>
  <si>
    <t>Non-vested shares outstanding, weighted average grant date fair value (usd per share) | $ / shares</t>
  </si>
  <si>
    <t>Term for the contract</t>
  </si>
  <si>
    <t>Outstanding average contractual term</t>
  </si>
  <si>
    <t>Outstanding aggregate intrinsic value</t>
  </si>
  <si>
    <t>Average remaining contractual term</t>
  </si>
  <si>
    <t>2 years 11 months 8 days</t>
  </si>
  <si>
    <t>Aggregate remaining intrinsic value</t>
  </si>
  <si>
    <t>Stock Compensation Performance Share Units (Details) - Performance Shares [Member] - $ / shares</t>
  </si>
  <si>
    <t>Share-based Compensation Arrangement by Share-based Payment Award, Award Vesting Period</t>
  </si>
  <si>
    <t>Share-based Compensation Arrangement by Share-based Payment Award, Equity Instruments Other than Options, Grants in Period, Weighted Average Grant Date Fair Value</t>
  </si>
  <si>
    <t>Non-vested shares outstanding, weighted average grant date fair value (usd per share)</t>
  </si>
  <si>
    <t>Non-vested shares outstanding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Long-term Debt  - Schedule of Long-term Debt (Details) - USD ($)</t>
  </si>
  <si>
    <t>Less amount due within one year</t>
  </si>
  <si>
    <t>Long-term debt, exculding current maturities</t>
  </si>
  <si>
    <t>Senior Notes [Member] | Unsecured Senior Notes Due January 2021 [Member]</t>
  </si>
  <si>
    <t>Senior Notes [Member] | Unsecured Senior Notes Due March 2012 through March 2018 [Member]</t>
  </si>
  <si>
    <t>Annual installments</t>
  </si>
  <si>
    <t>Line of Credit [Member] | Line of Credit [Member]</t>
  </si>
  <si>
    <t>Term Note [Member] | Term Not Due in Quarterly Installments Beginning in June 2013 through March 2018 [Member]</t>
  </si>
  <si>
    <t>Long-term Debt  - Narrative (Details)</t>
  </si>
  <si>
    <t>Mar. 27, 2013USD ($)</t>
  </si>
  <si>
    <t>Feb. 28, 2013USD ($)</t>
  </si>
  <si>
    <t>Jan. 21, 2011USD ($)</t>
  </si>
  <si>
    <t>Mar. 31, 2008USD ($)</t>
  </si>
  <si>
    <t>Covenant, net worth minimum</t>
  </si>
  <si>
    <t>Covenant, minimum retention of future income</t>
  </si>
  <si>
    <t>50.00%</t>
  </si>
  <si>
    <t>Covenant, minimum fixed charge coverage ratio</t>
  </si>
  <si>
    <t>Debt instrument, stated percentage</t>
  </si>
  <si>
    <t>6.24%</t>
  </si>
  <si>
    <t>Covenant, minimum ratio of indebtedness to EBIDTA</t>
  </si>
  <si>
    <t>Covenant, maximum percentage of priority indebtedness</t>
  </si>
  <si>
    <t>10.00%</t>
  </si>
  <si>
    <t>5.42%</t>
  </si>
  <si>
    <t>Revolving Credit Facility [Member] | Bank of America [Member] | Line of Credit [Member]</t>
  </si>
  <si>
    <t>Covenant, maximum leverage ratio</t>
  </si>
  <si>
    <t>Covenant, maximum capital expenditures</t>
  </si>
  <si>
    <t>Capital expenditure covenant</t>
  </si>
  <si>
    <t>Amount outstanding on line of credit</t>
  </si>
  <si>
    <t>Letters of credit outstanding</t>
  </si>
  <si>
    <t>Remaining borrowing capacity on line of credit</t>
  </si>
  <si>
    <t>Revolving Credit Facility [Member] | Bank Of America And Other Lenders [Member] | Line of Credit [Member]</t>
  </si>
  <si>
    <t>Maximum borrowing capacity</t>
  </si>
  <si>
    <t>Revolving Credit Facility [Member] | Bank Of America And Other Lenders [Member] | Line of Credit [Member] | Maximum [Member]</t>
  </si>
  <si>
    <t>Variable rate description</t>
  </si>
  <si>
    <t>Eurodollar</t>
  </si>
  <si>
    <t>Revolving Credit Facility [Member] | Bank Of America And Other Lenders [Member] | Line of Credit [Member] | Eurodollar [Member] | Minimum [Member]</t>
  </si>
  <si>
    <t>Basis spread</t>
  </si>
  <si>
    <t>1.00%</t>
  </si>
  <si>
    <t>Commitment fees</t>
  </si>
  <si>
    <t>0.20%</t>
  </si>
  <si>
    <t>Revolving Credit Facility [Member] | Bank Of America And Other Lenders [Member] | Line of Credit [Member] | Eurodollar [Member] | Maximum [Member]</t>
  </si>
  <si>
    <t>2.00%</t>
  </si>
  <si>
    <t>0.30%</t>
  </si>
  <si>
    <t>Line of Credit [Member] | Bank Of America And Other Lenders [Member] | Line of Credit [Member]</t>
  </si>
  <si>
    <t>Accordion feature</t>
  </si>
  <si>
    <t>Long-term Debt  - Schedule of Long-term Debt Maturities (Details) - USD ($) $ in Thousands</t>
  </si>
  <si>
    <t>Operating segments - Narrative (Details)</t>
  </si>
  <si>
    <t>Feb. 29, 2016operating_segment</t>
  </si>
  <si>
    <t>Number of operating segments</t>
  </si>
  <si>
    <t>Operating segments (Details) - USD ($) $ in Thousands</t>
  </si>
  <si>
    <t>Nov. 30, 2015</t>
  </si>
  <si>
    <t>May. 31, 2015</t>
  </si>
  <si>
    <t>Nov. 30, 2014</t>
  </si>
  <si>
    <t>Aug. 31, 2014</t>
  </si>
  <si>
    <t>May. 31, 2014</t>
  </si>
  <si>
    <t>Net sales</t>
  </si>
  <si>
    <t>Segment Operating income</t>
  </si>
  <si>
    <t>Other Nonoperating Income (Expense)</t>
  </si>
  <si>
    <t>Interest expense</t>
  </si>
  <si>
    <t>Total Operating Income</t>
  </si>
  <si>
    <t>Depreciation and amortization</t>
  </si>
  <si>
    <t>Expenditures for acquisitions, net of cash, and property, plant and equipment</t>
  </si>
  <si>
    <t>Assets</t>
  </si>
  <si>
    <t>Property, Plant and Equipment, Net</t>
  </si>
  <si>
    <t>Corporate, Non-Segment [Member]</t>
  </si>
  <si>
    <t>Corporate [Member]</t>
  </si>
  <si>
    <t>UNITED STATES</t>
  </si>
  <si>
    <t>International [Member]</t>
  </si>
  <si>
    <t>Geography Eliminations [Member]</t>
  </si>
  <si>
    <t>CANADA</t>
  </si>
  <si>
    <t>Other Countries [Member]</t>
  </si>
  <si>
    <t>Commitments and Contingencies (Details) - USD ($)</t>
  </si>
  <si>
    <t>Minimum operating lease term</t>
  </si>
  <si>
    <t>Rent expense</t>
  </si>
  <si>
    <t>Commitments and Contingencies - Schedule Of Future Operating Lease Expenses (Details) $ in Thousands</t>
  </si>
  <si>
    <t>Feb. 29, 2016USD ($)</t>
  </si>
  <si>
    <t>Commitments and Contingencies - Product Warranty Accrual (Details) - USD ($)</t>
  </si>
  <si>
    <t>Loss Contingencies [Line Items]</t>
  </si>
  <si>
    <t>Reserve for warranty</t>
  </si>
  <si>
    <t>Quarterly Financial Information, Unaudited (Details) - USD ($) $ / shares in Units, $ in Thousands</t>
  </si>
  <si>
    <t>Basic earnings per common share (usd per share)</t>
  </si>
  <si>
    <t>Diluted earnings per common share (usd per share)</t>
  </si>
  <si>
    <t>Acquisitions - Pro Forma Information (Details) - Aquilex [Member] $ / shares in Units, $ in Thousands</t>
  </si>
  <si>
    <t>Feb. 28, 2014USD ($)$ / shares</t>
  </si>
  <si>
    <t>Summary of acquisitions</t>
  </si>
  <si>
    <t>Net Sales | $</t>
  </si>
  <si>
    <t>Net Income | $</t>
  </si>
  <si>
    <t>Basic Earnings Per Share (usd per share) | $ / shares</t>
  </si>
  <si>
    <t>Diluted Earnings Per Share (usd per share) | $ / shares</t>
  </si>
  <si>
    <t>Acquisitions - Purchase Price Allocation (Details) - USD ($) $ in Thousands</t>
  </si>
  <si>
    <t>Purchase Price Allocation</t>
  </si>
  <si>
    <t>Aquilex [Member]</t>
  </si>
  <si>
    <t>Current Assets</t>
  </si>
  <si>
    <t>Property and Equipment</t>
  </si>
  <si>
    <t>Intangible Assets</t>
  </si>
  <si>
    <t>Other Assets</t>
  </si>
  <si>
    <t>Total Assets Acquired</t>
  </si>
  <si>
    <t>Current Liabilities</t>
  </si>
  <si>
    <t>Net Assets Acquired</t>
  </si>
  <si>
    <t>Acquisitions (Details Textual) - USD ($)</t>
  </si>
  <si>
    <t>Jun. 30, 2014</t>
  </si>
  <si>
    <t>Mar. 29, 2013</t>
  </si>
  <si>
    <t>Liabilities assumed</t>
  </si>
  <si>
    <t>Purchase price of acquisition, net of cash</t>
  </si>
  <si>
    <t>Zalk Steel [Member]</t>
  </si>
  <si>
    <t>Purchase price of acquisition</t>
  </si>
  <si>
    <t>Intangible assets acquired</t>
  </si>
  <si>
    <t>Assets acquired</t>
  </si>
  <si>
    <t>Acquisition related costs</t>
  </si>
  <si>
    <t>Additional payment on performance</t>
  </si>
  <si>
    <t>Business Acquisition Amount of Payment Due at Close under Purchase Agreement</t>
  </si>
  <si>
    <t>Customer Relationships [Member] | Zalk Steel [Member]</t>
  </si>
  <si>
    <t>Weighted average useful life</t>
  </si>
  <si>
    <t>Customer Related Intangibles [Member] | Aquilex [Member]</t>
  </si>
  <si>
    <t>14 years</t>
  </si>
  <si>
    <t>Trade Names [Member] | Zalk Steel [Member]</t>
  </si>
  <si>
    <t>Trade Names [Member] | Aquilex [Member]</t>
  </si>
  <si>
    <t>Noncompete Agreements [Member] | Zalk Steel [Member]</t>
  </si>
  <si>
    <t>5 years</t>
  </si>
  <si>
    <t>Minimum [Member] | Technology [Member] | Aquilex [Member]</t>
  </si>
  <si>
    <t>Maximum [Member] | Technology [Member] | Aquilex [Member]</t>
  </si>
  <si>
    <t>9 years</t>
  </si>
  <si>
    <t>Schedule II : Valuation and Qualiying Accounts and Reserves (Details) - Allowance for Doubtful Accounts [Member] - USD ($) $ in Thousands</t>
  </si>
  <si>
    <t>Allowance for Doubtful Accounts</t>
  </si>
  <si>
    <t>Balance at Beginning of year</t>
  </si>
  <si>
    <t>Valuation Allowances and Reserves, Adjustments</t>
  </si>
  <si>
    <t>Valuation Allowances and Reserves, Deductions</t>
  </si>
  <si>
    <t>Valuation Allowances and Reserves, Period Increase (Decrease)</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8947</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C13" s="6" t="n">
        <v>25918006</v>
      </c>
    </row>
    <row r="14" spans="1:4">
      <c r="A14" s="4" t="s">
        <v>23</v>
      </c>
      <c r="B14" s="4" t="s">
        <v>24</v>
      </c>
    </row>
    <row r="15" spans="1:4">
      <c r="A15" s="4" t="s">
        <v>25</v>
      </c>
      <c r="B15" s="4" t="s">
        <v>24</v>
      </c>
    </row>
    <row r="16" spans="1:4">
      <c r="A16" s="4" t="s">
        <v>26</v>
      </c>
      <c r="B16" s="4" t="s">
        <v>27</v>
      </c>
    </row>
    <row r="17" spans="1:4">
      <c r="A17" s="4" t="s">
        <v>28</v>
      </c>
      <c r="D17" s="7" t="n">
        <v>128999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1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75</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34</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903192</v>
      </c>
      <c r="C3" s="7" t="n">
        <v>816687</v>
      </c>
      <c r="D3" s="7" t="n">
        <v>751723</v>
      </c>
    </row>
    <row r="4" spans="1:4">
      <c r="A4" s="3" t="s">
        <v>33</v>
      </c>
    </row>
    <row r="5" spans="1:4">
      <c r="A5" s="4" t="s">
        <v>34</v>
      </c>
      <c r="B5" s="6" t="n">
        <v>673081</v>
      </c>
      <c r="C5" s="6" t="n">
        <v>610991</v>
      </c>
      <c r="D5" s="6" t="n">
        <v>546018</v>
      </c>
    </row>
    <row r="6" spans="1:4">
      <c r="A6" s="4" t="s">
        <v>35</v>
      </c>
      <c r="B6" s="6" t="n">
        <v>230111</v>
      </c>
      <c r="C6" s="6" t="n">
        <v>205696</v>
      </c>
      <c r="D6" s="6" t="n">
        <v>205705</v>
      </c>
    </row>
    <row r="7" spans="1:4">
      <c r="A7" s="4" t="s">
        <v>36</v>
      </c>
      <c r="B7" s="6" t="n">
        <v>107823</v>
      </c>
      <c r="C7" s="6" t="n">
        <v>98871</v>
      </c>
      <c r="D7" s="6" t="n">
        <v>105591</v>
      </c>
    </row>
    <row r="8" spans="1:4">
      <c r="A8" s="4" t="s">
        <v>37</v>
      </c>
      <c r="B8" s="6" t="n">
        <v>122288</v>
      </c>
      <c r="C8" s="6" t="n">
        <v>106825</v>
      </c>
      <c r="D8" s="6" t="n">
        <v>100114</v>
      </c>
    </row>
    <row r="9" spans="1:4">
      <c r="A9" s="4" t="s">
        <v>38</v>
      </c>
      <c r="B9" s="6" t="n">
        <v>15155</v>
      </c>
      <c r="C9" s="6" t="n">
        <v>16561</v>
      </c>
      <c r="D9" s="6" t="n">
        <v>18407</v>
      </c>
    </row>
    <row r="10" spans="1:4">
      <c r="A10" s="4" t="s">
        <v>39</v>
      </c>
      <c r="B10" s="6" t="n">
        <v>3092</v>
      </c>
      <c r="C10" s="6" t="n">
        <v>2659</v>
      </c>
      <c r="D10" s="6" t="n">
        <v>-4165</v>
      </c>
    </row>
    <row r="11" spans="1:4">
      <c r="A11" s="4" t="s">
        <v>40</v>
      </c>
      <c r="B11" s="6" t="n">
        <v>327</v>
      </c>
      <c r="C11" s="6" t="n">
        <v>2525</v>
      </c>
      <c r="D11" s="6" t="n">
        <v>8039</v>
      </c>
    </row>
    <row r="12" spans="1:4">
      <c r="A12" s="4" t="s">
        <v>41</v>
      </c>
      <c r="B12" s="6" t="n">
        <v>104368</v>
      </c>
      <c r="C12" s="6" t="n">
        <v>90130</v>
      </c>
      <c r="D12" s="6" t="n">
        <v>93911</v>
      </c>
    </row>
    <row r="13" spans="1:4">
      <c r="A13" s="4" t="s">
        <v>42</v>
      </c>
      <c r="B13" s="6" t="n">
        <v>27578</v>
      </c>
      <c r="C13" s="6" t="n">
        <v>25187</v>
      </c>
      <c r="D13" s="6" t="n">
        <v>34314</v>
      </c>
    </row>
    <row r="14" spans="1:4">
      <c r="A14" s="4" t="s">
        <v>43</v>
      </c>
      <c r="B14" s="7" t="n">
        <v>76790</v>
      </c>
      <c r="C14" s="7" t="n">
        <v>64943</v>
      </c>
      <c r="D14" s="7" t="n">
        <v>59597</v>
      </c>
    </row>
    <row r="15" spans="1:4">
      <c r="A15" s="3" t="s">
        <v>44</v>
      </c>
    </row>
    <row r="16" spans="1:4">
      <c r="A16" s="4" t="s">
        <v>45</v>
      </c>
      <c r="B16" s="8" t="n">
        <v>2.98</v>
      </c>
      <c r="C16" s="8" t="n">
        <v>2.53</v>
      </c>
      <c r="D16" s="8" t="n">
        <v>2.34</v>
      </c>
    </row>
    <row r="17" spans="1:4">
      <c r="A17" s="4" t="s">
        <v>46</v>
      </c>
      <c r="B17" s="8" t="n">
        <v>2.96</v>
      </c>
      <c r="C17" s="8" t="n">
        <v>2.52</v>
      </c>
      <c r="D17" s="8" t="n">
        <v>2.32</v>
      </c>
    </row>
    <row r="18" spans="1:4">
      <c r="A18" s="4" t="s">
        <v>47</v>
      </c>
      <c r="B18" s="6" t="n">
        <v>25800403</v>
      </c>
      <c r="C18" s="6" t="n">
        <v>25675645</v>
      </c>
      <c r="D18" s="6" t="n">
        <v>25514387</v>
      </c>
    </row>
    <row r="19" spans="1:4">
      <c r="A19" s="4" t="s">
        <v>48</v>
      </c>
      <c r="B19" s="6" t="n">
        <v>25937183</v>
      </c>
      <c r="C19" s="6" t="n">
        <v>25777945</v>
      </c>
      <c r="D19" s="6" t="n">
        <v>256934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3" t="s">
        <v>204</v>
      </c>
    </row>
    <row r="4" spans="1:2">
      <c r="A4" s="4" t="s">
        <v>146</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30</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row r="8" spans="1:2">
      <c r="A8" s="4" t="s">
        <v>60</v>
      </c>
      <c r="B8" s="4" t="s">
        <v>242</v>
      </c>
    </row>
    <row r="9" spans="1:2">
      <c r="A9" s="4" t="s">
        <v>110</v>
      </c>
      <c r="B9" s="4" t="s">
        <v>243</v>
      </c>
    </row>
    <row r="10" spans="1:2">
      <c r="A10" s="4" t="s">
        <v>244</v>
      </c>
      <c r="B10" s="4" t="s">
        <v>245</v>
      </c>
    </row>
    <row r="11" spans="1:2">
      <c r="A11" s="4" t="s">
        <v>246</v>
      </c>
      <c r="B11" s="4" t="s">
        <v>247</v>
      </c>
    </row>
    <row r="12" spans="1:2">
      <c r="A12" s="4" t="s">
        <v>248</v>
      </c>
      <c r="B12" s="4" t="s">
        <v>249</v>
      </c>
    </row>
    <row r="13" spans="1:2">
      <c r="A13" s="4" t="s">
        <v>68</v>
      </c>
      <c r="B13" s="4" t="s">
        <v>250</v>
      </c>
    </row>
    <row r="14" spans="1:2">
      <c r="A14" s="4" t="s">
        <v>251</v>
      </c>
      <c r="B14" s="4" t="s">
        <v>252</v>
      </c>
    </row>
    <row r="15" spans="1:2">
      <c r="A15" s="4" t="s">
        <v>134</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v>
      </c>
      <c r="B1" s="2" t="s">
        <v>1</v>
      </c>
    </row>
    <row r="2" spans="1:4">
      <c r="B2" s="2" t="s">
        <v>2</v>
      </c>
      <c r="C2" s="2" t="s">
        <v>30</v>
      </c>
      <c r="D2" s="2" t="s">
        <v>31</v>
      </c>
    </row>
    <row r="3" spans="1:4">
      <c r="A3" s="4" t="s">
        <v>43</v>
      </c>
      <c r="B3" s="7" t="n">
        <v>76790</v>
      </c>
      <c r="C3" s="7" t="n">
        <v>64943</v>
      </c>
      <c r="D3" s="7" t="n">
        <v>59597</v>
      </c>
    </row>
    <row r="4" spans="1:4">
      <c r="A4" s="3" t="s">
        <v>50</v>
      </c>
    </row>
    <row r="5" spans="1:4">
      <c r="A5" s="4" t="s">
        <v>51</v>
      </c>
      <c r="B5" s="6" t="n">
        <v>-7674</v>
      </c>
      <c r="C5" s="6" t="n">
        <v>-11760</v>
      </c>
      <c r="D5" s="6" t="n">
        <v>-7775</v>
      </c>
    </row>
    <row r="6" spans="1:4">
      <c r="A6" s="4" t="s">
        <v>52</v>
      </c>
      <c r="B6" s="6" t="n">
        <v>-54</v>
      </c>
      <c r="C6" s="6" t="n">
        <v>-54</v>
      </c>
      <c r="D6" s="6" t="n">
        <v>-54</v>
      </c>
    </row>
    <row r="7" spans="1:4">
      <c r="A7" s="4" t="s">
        <v>53</v>
      </c>
      <c r="B7" s="6" t="n">
        <v>-7728</v>
      </c>
      <c r="C7" s="6" t="n">
        <v>-11814</v>
      </c>
      <c r="D7" s="6" t="n">
        <v>-7829</v>
      </c>
    </row>
    <row r="8" spans="1:4">
      <c r="A8" s="4" t="s">
        <v>54</v>
      </c>
      <c r="B8" s="7" t="n">
        <v>69062</v>
      </c>
      <c r="C8" s="7" t="n">
        <v>53129</v>
      </c>
      <c r="D8" s="7" t="n">
        <v>517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6</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317</v>
      </c>
      <c r="B1" s="2" t="s">
        <v>1</v>
      </c>
    </row>
    <row r="2" spans="1:3">
      <c r="B2" s="2" t="s">
        <v>2</v>
      </c>
      <c r="C2" s="2" t="s">
        <v>30</v>
      </c>
    </row>
    <row r="3" spans="1:3">
      <c r="A3" s="3" t="s">
        <v>207</v>
      </c>
    </row>
    <row r="4" spans="1:3">
      <c r="A4" s="4" t="s">
        <v>318</v>
      </c>
      <c r="B4" s="4" t="s">
        <v>319</v>
      </c>
    </row>
    <row r="5" spans="1:3">
      <c r="A5" s="4" t="s">
        <v>320</v>
      </c>
      <c r="C5" s="4"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57</v>
      </c>
      <c r="B4" s="7" t="n">
        <v>-29</v>
      </c>
      <c r="C4" s="7" t="n">
        <v>-29</v>
      </c>
      <c r="D4" s="7"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38"/>
    <col customWidth="1" max="3" min="3" width="21"/>
    <col customWidth="1" max="4" min="4" width="21"/>
    <col customWidth="1" max="5" min="5" width="21"/>
  </cols>
  <sheetData>
    <row r="1" spans="1:5">
      <c r="A1" s="1" t="s">
        <v>337</v>
      </c>
      <c r="B1" s="2" t="s">
        <v>1</v>
      </c>
    </row>
    <row r="2" spans="1:5">
      <c r="B2" s="2" t="s">
        <v>338</v>
      </c>
      <c r="C2" s="2" t="s">
        <v>339</v>
      </c>
      <c r="D2" s="2" t="s">
        <v>340</v>
      </c>
      <c r="E2" s="2" t="s">
        <v>341</v>
      </c>
    </row>
    <row r="3" spans="1:5">
      <c r="A3" s="3" t="s">
        <v>332</v>
      </c>
    </row>
    <row r="4" spans="1:5">
      <c r="A4" s="4" t="s">
        <v>342</v>
      </c>
      <c r="B4" s="6" t="n">
        <v>2</v>
      </c>
    </row>
    <row r="5" spans="1:5">
      <c r="A5" s="4" t="s">
        <v>343</v>
      </c>
      <c r="B5" s="7" t="n">
        <v>200</v>
      </c>
      <c r="C5" s="7" t="n">
        <v>700</v>
      </c>
      <c r="D5" s="7" t="n">
        <v>300</v>
      </c>
    </row>
    <row r="6" spans="1:5">
      <c r="A6" s="4" t="s">
        <v>344</v>
      </c>
    </row>
    <row r="7" spans="1:5">
      <c r="A7" s="3" t="s">
        <v>332</v>
      </c>
    </row>
    <row r="8" spans="1:5">
      <c r="A8" s="4" t="s">
        <v>345</v>
      </c>
      <c r="C8" s="7" t="n">
        <v>9100</v>
      </c>
      <c r="E8" s="7" t="n">
        <v>2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46</v>
      </c>
      <c r="B1" s="2" t="s">
        <v>1</v>
      </c>
    </row>
    <row r="2" spans="1:2">
      <c r="B2" s="2" t="s">
        <v>2</v>
      </c>
    </row>
    <row r="3" spans="1:2">
      <c r="A3" s="4" t="s">
        <v>347</v>
      </c>
    </row>
    <row r="4" spans="1:2">
      <c r="A4" s="3" t="s">
        <v>174</v>
      </c>
    </row>
    <row r="5" spans="1:2">
      <c r="A5" s="4" t="s">
        <v>348</v>
      </c>
      <c r="B5" s="4" t="s">
        <v>349</v>
      </c>
    </row>
    <row r="6" spans="1:2">
      <c r="A6" s="4" t="s">
        <v>350</v>
      </c>
    </row>
    <row r="7" spans="1:2">
      <c r="A7" s="3" t="s">
        <v>174</v>
      </c>
    </row>
    <row r="8" spans="1:2">
      <c r="A8" s="4" t="s">
        <v>348</v>
      </c>
      <c r="B8" s="4" t="s">
        <v>351</v>
      </c>
    </row>
    <row r="9" spans="1:2">
      <c r="A9" s="4" t="s">
        <v>352</v>
      </c>
    </row>
    <row r="10" spans="1:2">
      <c r="A10" s="3" t="s">
        <v>174</v>
      </c>
    </row>
    <row r="11" spans="1:2">
      <c r="A11" s="4" t="s">
        <v>348</v>
      </c>
      <c r="B11" s="4" t="s">
        <v>353</v>
      </c>
    </row>
    <row r="12" spans="1:2">
      <c r="A12" s="4" t="s">
        <v>354</v>
      </c>
    </row>
    <row r="13" spans="1:2">
      <c r="A13" s="3" t="s">
        <v>174</v>
      </c>
    </row>
    <row r="14" spans="1:2">
      <c r="A14" s="4" t="s">
        <v>348</v>
      </c>
      <c r="B14" s="4" t="s">
        <v>355</v>
      </c>
    </row>
    <row r="15" spans="1:2">
      <c r="A15" s="4" t="s">
        <v>356</v>
      </c>
    </row>
    <row r="16" spans="1:2">
      <c r="A16" s="3" t="s">
        <v>174</v>
      </c>
    </row>
    <row r="17" spans="1:2">
      <c r="A17" s="4" t="s">
        <v>348</v>
      </c>
      <c r="B17" s="4" t="s">
        <v>353</v>
      </c>
    </row>
    <row r="18" spans="1:2">
      <c r="A18" s="4" t="s">
        <v>357</v>
      </c>
    </row>
    <row r="19" spans="1:2">
      <c r="A19" s="3" t="s">
        <v>174</v>
      </c>
    </row>
    <row r="20" spans="1:2">
      <c r="A20" s="4" t="s">
        <v>348</v>
      </c>
      <c r="B20" s="4" t="s">
        <v>355</v>
      </c>
    </row>
    <row r="21" spans="1:2">
      <c r="A21" s="4" t="s">
        <v>358</v>
      </c>
    </row>
    <row r="22" spans="1:2">
      <c r="A22" s="3" t="s">
        <v>174</v>
      </c>
    </row>
    <row r="23" spans="1:2">
      <c r="A23" s="4" t="s">
        <v>348</v>
      </c>
      <c r="B23"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r="1" spans="1:2">
      <c r="A1" s="1" t="s">
        <v>359</v>
      </c>
      <c r="B1" s="2" t="s">
        <v>1</v>
      </c>
    </row>
    <row r="2" spans="1:2">
      <c r="B2" s="2" t="s">
        <v>2</v>
      </c>
    </row>
    <row r="3" spans="1:2">
      <c r="A3" s="4" t="s">
        <v>360</v>
      </c>
    </row>
    <row r="4" spans="1:2">
      <c r="A4" s="3" t="s">
        <v>361</v>
      </c>
    </row>
    <row r="5" spans="1:2">
      <c r="A5" s="4" t="s">
        <v>348</v>
      </c>
      <c r="B5" s="4" t="s">
        <v>362</v>
      </c>
    </row>
    <row r="6" spans="1:2">
      <c r="A6" s="4" t="s">
        <v>363</v>
      </c>
    </row>
    <row r="7" spans="1:2">
      <c r="A7" s="3" t="s">
        <v>361</v>
      </c>
    </row>
    <row r="8" spans="1:2">
      <c r="A8" s="4" t="s">
        <v>348</v>
      </c>
      <c r="B8"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31</v>
      </c>
    </row>
    <row r="3" spans="1:4">
      <c r="A3" s="3" t="s">
        <v>366</v>
      </c>
    </row>
    <row r="4" spans="1:4">
      <c r="A4" s="4" t="s">
        <v>367</v>
      </c>
      <c r="B4" s="7" t="n">
        <v>2287</v>
      </c>
      <c r="C4" s="7" t="n">
        <v>1338</v>
      </c>
      <c r="D4" s="7" t="n">
        <v>2073</v>
      </c>
    </row>
    <row r="5" spans="1:4">
      <c r="A5" s="4" t="s">
        <v>368</v>
      </c>
      <c r="B5" s="6" t="n">
        <v>-2570</v>
      </c>
      <c r="C5" s="6" t="n">
        <v>-1294</v>
      </c>
      <c r="D5" s="6" t="n">
        <v>-2246</v>
      </c>
    </row>
    <row r="6" spans="1:4">
      <c r="A6" s="4" t="s">
        <v>369</v>
      </c>
      <c r="B6" s="6" t="n">
        <v>3198</v>
      </c>
      <c r="C6" s="6" t="n">
        <v>2243</v>
      </c>
      <c r="D6" s="6" t="n">
        <v>1511</v>
      </c>
    </row>
    <row r="7" spans="1:4">
      <c r="A7" s="4" t="s">
        <v>370</v>
      </c>
      <c r="B7" s="7" t="n">
        <v>2915</v>
      </c>
      <c r="C7" s="7" t="n">
        <v>2287</v>
      </c>
      <c r="D7" s="7" t="n">
        <v>13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1</v>
      </c>
      <c r="B1" s="2" t="s">
        <v>2</v>
      </c>
      <c r="C1" s="2" t="s">
        <v>30</v>
      </c>
      <c r="D1" s="2" t="s">
        <v>372</v>
      </c>
    </row>
    <row r="2" spans="1:4">
      <c r="A2" s="4" t="s">
        <v>373</v>
      </c>
    </row>
    <row r="3" spans="1:4">
      <c r="A3" s="3" t="s">
        <v>374</v>
      </c>
    </row>
    <row r="4" spans="1:4">
      <c r="A4" s="4" t="s">
        <v>375</v>
      </c>
      <c r="B4" s="7" t="n">
        <v>154665000</v>
      </c>
      <c r="C4" s="7" t="n">
        <v>164418000</v>
      </c>
    </row>
    <row r="5" spans="1:4">
      <c r="A5" s="4" t="s">
        <v>376</v>
      </c>
      <c r="B5" s="6" t="n">
        <v>14300000</v>
      </c>
    </row>
    <row r="6" spans="1:4">
      <c r="A6" s="4" t="s">
        <v>377</v>
      </c>
      <c r="B6" s="7" t="n">
        <v>100000000</v>
      </c>
    </row>
    <row r="7" spans="1:4">
      <c r="A7" s="4" t="s">
        <v>378</v>
      </c>
    </row>
    <row r="8" spans="1:4">
      <c r="A8" s="3" t="s">
        <v>374</v>
      </c>
    </row>
    <row r="9" spans="1:4">
      <c r="A9" s="4" t="s">
        <v>377</v>
      </c>
      <c r="D9" s="7" t="n">
        <v>1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2</v>
      </c>
      <c r="D2" s="2" t="s">
        <v>30</v>
      </c>
      <c r="E2" s="2" t="s">
        <v>382</v>
      </c>
    </row>
    <row r="3" spans="1:5">
      <c r="A3" s="3" t="s">
        <v>383</v>
      </c>
    </row>
    <row r="4" spans="1:5">
      <c r="A4" s="4" t="s">
        <v>384</v>
      </c>
      <c r="C4" s="4" t="s">
        <v>349</v>
      </c>
    </row>
    <row r="5" spans="1:5">
      <c r="A5" s="4" t="s">
        <v>385</v>
      </c>
    </row>
    <row r="6" spans="1:5">
      <c r="A6" s="3" t="s">
        <v>383</v>
      </c>
    </row>
    <row r="7" spans="1:5">
      <c r="A7" s="4" t="s">
        <v>386</v>
      </c>
      <c r="B7" s="7" t="n">
        <v>834416</v>
      </c>
    </row>
    <row r="8" spans="1:5">
      <c r="A8" s="4" t="s">
        <v>387</v>
      </c>
      <c r="E8" s="7" t="n">
        <v>75000000</v>
      </c>
    </row>
    <row r="9" spans="1:5">
      <c r="A9" s="4" t="s">
        <v>388</v>
      </c>
      <c r="C9" s="7" t="n">
        <v>83442</v>
      </c>
      <c r="D9" s="7" t="n">
        <v>8344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40191</v>
      </c>
      <c r="C3" s="7" t="n">
        <v>22527</v>
      </c>
    </row>
    <row r="4" spans="1:3">
      <c r="A4" s="4" t="s">
        <v>61</v>
      </c>
      <c r="B4" s="6" t="n">
        <v>131416</v>
      </c>
      <c r="C4" s="6" t="n">
        <v>125638</v>
      </c>
    </row>
    <row r="5" spans="1:3">
      <c r="A5" s="4" t="s">
        <v>62</v>
      </c>
      <c r="B5" s="6" t="n">
        <v>102135</v>
      </c>
      <c r="C5" s="6" t="n">
        <v>107697</v>
      </c>
    </row>
    <row r="6" spans="1:3">
      <c r="A6" s="4" t="s">
        <v>63</v>
      </c>
      <c r="B6" s="6" t="n">
        <v>32287</v>
      </c>
      <c r="C6" s="6" t="n">
        <v>33676</v>
      </c>
    </row>
    <row r="7" spans="1:3">
      <c r="A7" s="4" t="s">
        <v>64</v>
      </c>
      <c r="B7" s="6" t="n">
        <v>200</v>
      </c>
      <c r="C7" s="6" t="n">
        <v>4526</v>
      </c>
    </row>
    <row r="8" spans="1:3">
      <c r="A8" s="4" t="s">
        <v>65</v>
      </c>
      <c r="B8" s="6" t="n">
        <v>3105</v>
      </c>
      <c r="C8" s="6" t="n">
        <v>4570</v>
      </c>
    </row>
    <row r="9" spans="1:3">
      <c r="A9" s="4" t="s">
        <v>66</v>
      </c>
      <c r="B9" s="6" t="n">
        <v>309334</v>
      </c>
      <c r="C9" s="6" t="n">
        <v>298634</v>
      </c>
    </row>
    <row r="10" spans="1:3">
      <c r="A10" s="4" t="s">
        <v>67</v>
      </c>
      <c r="B10" s="6" t="n">
        <v>226333</v>
      </c>
      <c r="C10" s="6" t="n">
        <v>196583</v>
      </c>
    </row>
    <row r="11" spans="1:3">
      <c r="A11" s="4" t="s">
        <v>68</v>
      </c>
      <c r="B11" s="6" t="n">
        <v>292527</v>
      </c>
      <c r="C11" s="6" t="n">
        <v>279074</v>
      </c>
    </row>
    <row r="12" spans="1:3">
      <c r="A12" s="4" t="s">
        <v>69</v>
      </c>
      <c r="B12" s="6" t="n">
        <v>155177</v>
      </c>
      <c r="C12" s="6" t="n">
        <v>162623</v>
      </c>
    </row>
    <row r="13" spans="1:3">
      <c r="A13" s="4" t="s">
        <v>70</v>
      </c>
      <c r="B13" s="6" t="n">
        <v>983371</v>
      </c>
      <c r="C13" s="6" t="n">
        <v>936914</v>
      </c>
    </row>
    <row r="14" spans="1:3">
      <c r="A14" s="3" t="s">
        <v>71</v>
      </c>
    </row>
    <row r="15" spans="1:3">
      <c r="A15" s="4" t="s">
        <v>72</v>
      </c>
      <c r="B15" s="6" t="n">
        <v>46748</v>
      </c>
      <c r="C15" s="6" t="n">
        <v>49580</v>
      </c>
    </row>
    <row r="16" spans="1:3">
      <c r="A16" s="4" t="s">
        <v>73</v>
      </c>
      <c r="B16" s="6" t="n">
        <v>2697</v>
      </c>
      <c r="C16" s="6" t="n">
        <v>2888</v>
      </c>
    </row>
    <row r="17" spans="1:3">
      <c r="A17" s="4" t="s">
        <v>74</v>
      </c>
      <c r="B17" s="6" t="n">
        <v>30473</v>
      </c>
      <c r="C17" s="6" t="n">
        <v>17046</v>
      </c>
    </row>
    <row r="18" spans="1:3">
      <c r="A18" s="4" t="s">
        <v>75</v>
      </c>
      <c r="B18" s="6" t="n">
        <v>20406</v>
      </c>
      <c r="C18" s="6" t="n">
        <v>18287</v>
      </c>
    </row>
    <row r="19" spans="1:3">
      <c r="A19" s="4" t="s">
        <v>76</v>
      </c>
      <c r="B19" s="6" t="n">
        <v>15652</v>
      </c>
      <c r="C19" s="6" t="n">
        <v>28401</v>
      </c>
    </row>
    <row r="20" spans="1:3">
      <c r="A20" s="4" t="s">
        <v>77</v>
      </c>
      <c r="B20" s="6" t="n">
        <v>0</v>
      </c>
      <c r="C20" s="6" t="n">
        <v>6400</v>
      </c>
    </row>
    <row r="21" spans="1:3">
      <c r="A21" s="4" t="s">
        <v>78</v>
      </c>
      <c r="B21" s="6" t="n">
        <v>9237</v>
      </c>
      <c r="C21" s="6" t="n">
        <v>4674</v>
      </c>
    </row>
    <row r="22" spans="1:3">
      <c r="A22" s="4" t="s">
        <v>79</v>
      </c>
      <c r="B22" s="6" t="n">
        <v>23192</v>
      </c>
      <c r="C22" s="6" t="n">
        <v>21866</v>
      </c>
    </row>
    <row r="23" spans="1:3">
      <c r="A23" s="4" t="s">
        <v>80</v>
      </c>
      <c r="B23" s="6" t="n">
        <v>148405</v>
      </c>
      <c r="C23" s="6" t="n">
        <v>149142</v>
      </c>
    </row>
    <row r="24" spans="1:3">
      <c r="A24" s="4" t="s">
        <v>81</v>
      </c>
      <c r="B24" s="6" t="n">
        <v>303790</v>
      </c>
      <c r="C24" s="6" t="n">
        <v>315982</v>
      </c>
    </row>
    <row r="25" spans="1:3">
      <c r="A25" s="4" t="s">
        <v>82</v>
      </c>
      <c r="B25" s="6" t="n">
        <v>49960</v>
      </c>
      <c r="C25" s="6" t="n">
        <v>51738</v>
      </c>
    </row>
    <row r="26" spans="1:3">
      <c r="A26" s="4" t="s">
        <v>83</v>
      </c>
      <c r="B26" s="7" t="n">
        <v>502155</v>
      </c>
      <c r="C26" s="7" t="n">
        <v>516862</v>
      </c>
    </row>
    <row r="27" spans="1:3">
      <c r="A27" s="4" t="s">
        <v>84</v>
      </c>
      <c r="B27" s="6" t="n">
        <v>25873690</v>
      </c>
      <c r="C27" s="6" t="n">
        <v>25732331</v>
      </c>
    </row>
    <row r="28" spans="1:3">
      <c r="A28" s="3" t="s">
        <v>85</v>
      </c>
    </row>
    <row r="29" spans="1:3">
      <c r="A29" s="4" t="s">
        <v>86</v>
      </c>
      <c r="B29" s="7" t="n">
        <v>25874</v>
      </c>
      <c r="C29" s="7" t="n">
        <v>25732</v>
      </c>
    </row>
    <row r="30" spans="1:3">
      <c r="A30" s="4" t="s">
        <v>87</v>
      </c>
      <c r="B30" s="6" t="n">
        <v>35148</v>
      </c>
      <c r="C30" s="6" t="n">
        <v>27706</v>
      </c>
    </row>
    <row r="31" spans="1:3">
      <c r="A31" s="4" t="s">
        <v>88</v>
      </c>
      <c r="B31" s="6" t="n">
        <v>450754</v>
      </c>
      <c r="C31" s="6" t="n">
        <v>389446</v>
      </c>
    </row>
    <row r="32" spans="1:3">
      <c r="A32" s="4" t="s">
        <v>89</v>
      </c>
      <c r="B32" s="6" t="n">
        <v>-30560</v>
      </c>
      <c r="C32" s="6" t="n">
        <v>-22832</v>
      </c>
    </row>
    <row r="33" spans="1:3">
      <c r="A33" s="4" t="s">
        <v>90</v>
      </c>
      <c r="B33" s="6" t="n">
        <v>481216</v>
      </c>
      <c r="C33" s="6" t="n">
        <v>420052</v>
      </c>
    </row>
    <row r="34" spans="1:3">
      <c r="A34" s="4" t="s">
        <v>91</v>
      </c>
      <c r="B34" s="7" t="n">
        <v>983371</v>
      </c>
      <c r="C34" s="7" t="n">
        <v>936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30</v>
      </c>
      <c r="C1" s="2" t="s">
        <v>390</v>
      </c>
    </row>
    <row r="2" spans="1:3">
      <c r="A2" s="4" t="s">
        <v>344</v>
      </c>
    </row>
    <row r="3" spans="1:3">
      <c r="A3" s="3" t="s">
        <v>391</v>
      </c>
    </row>
    <row r="4" spans="1:3">
      <c r="A4" s="4" t="s">
        <v>345</v>
      </c>
      <c r="B4" s="9" t="n">
        <v>9.1</v>
      </c>
      <c r="C4" s="7" t="n">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2</v>
      </c>
      <c r="B1" s="2" t="s">
        <v>2</v>
      </c>
      <c r="C1" s="2" t="s">
        <v>30</v>
      </c>
    </row>
    <row r="2" spans="1:3">
      <c r="A2" s="3" t="s">
        <v>171</v>
      </c>
    </row>
    <row r="3" spans="1:3">
      <c r="A3" s="4" t="s">
        <v>393</v>
      </c>
      <c r="B3" s="7" t="n">
        <v>66548</v>
      </c>
      <c r="C3" s="7" t="n">
        <v>62794</v>
      </c>
    </row>
    <row r="4" spans="1:3">
      <c r="A4" s="4" t="s">
        <v>394</v>
      </c>
      <c r="B4" s="6" t="n">
        <v>28539</v>
      </c>
      <c r="C4" s="6" t="n">
        <v>42001</v>
      </c>
    </row>
    <row r="5" spans="1:3">
      <c r="A5" s="4" t="s">
        <v>395</v>
      </c>
      <c r="B5" s="6" t="n">
        <v>7048</v>
      </c>
      <c r="C5" s="6" t="n">
        <v>2902</v>
      </c>
    </row>
    <row r="6" spans="1:3">
      <c r="A6" s="4" t="s">
        <v>396</v>
      </c>
      <c r="B6" s="7" t="n">
        <v>102135</v>
      </c>
      <c r="C6" s="7" t="n">
        <v>1076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174</v>
      </c>
    </row>
    <row r="4" spans="1:4">
      <c r="A4" s="4" t="s">
        <v>100</v>
      </c>
      <c r="B4" s="7" t="n">
        <v>31200</v>
      </c>
      <c r="C4" s="7" t="n">
        <v>28100</v>
      </c>
      <c r="D4" s="7" t="n">
        <v>25100</v>
      </c>
    </row>
    <row r="5" spans="1:4">
      <c r="A5" s="4" t="s">
        <v>398</v>
      </c>
      <c r="B5" s="6" t="n">
        <v>416701</v>
      </c>
      <c r="C5" s="6" t="n">
        <v>359724</v>
      </c>
    </row>
    <row r="6" spans="1:4">
      <c r="A6" s="4" t="s">
        <v>399</v>
      </c>
      <c r="B6" s="6" t="n">
        <v>-190368</v>
      </c>
      <c r="C6" s="6" t="n">
        <v>-163141</v>
      </c>
    </row>
    <row r="7" spans="1:4">
      <c r="A7" s="4" t="s">
        <v>67</v>
      </c>
      <c r="B7" s="6" t="n">
        <v>226333</v>
      </c>
      <c r="C7" s="6" t="n">
        <v>196583</v>
      </c>
      <c r="D7" s="7" t="n">
        <v>197639</v>
      </c>
    </row>
    <row r="8" spans="1:4">
      <c r="A8" s="4" t="s">
        <v>400</v>
      </c>
    </row>
    <row r="9" spans="1:4">
      <c r="A9" s="3" t="s">
        <v>174</v>
      </c>
    </row>
    <row r="10" spans="1:4">
      <c r="A10" s="4" t="s">
        <v>398</v>
      </c>
      <c r="B10" s="6" t="n">
        <v>21265</v>
      </c>
      <c r="C10" s="6" t="n">
        <v>16004</v>
      </c>
    </row>
    <row r="11" spans="1:4">
      <c r="A11" s="4" t="s">
        <v>401</v>
      </c>
    </row>
    <row r="12" spans="1:4">
      <c r="A12" s="3" t="s">
        <v>174</v>
      </c>
    </row>
    <row r="13" spans="1:4">
      <c r="A13" s="4" t="s">
        <v>398</v>
      </c>
      <c r="B13" s="6" t="n">
        <v>141370</v>
      </c>
      <c r="C13" s="6" t="n">
        <v>122539</v>
      </c>
    </row>
    <row r="14" spans="1:4">
      <c r="A14" s="4" t="s">
        <v>402</v>
      </c>
    </row>
    <row r="15" spans="1:4">
      <c r="A15" s="3" t="s">
        <v>174</v>
      </c>
    </row>
    <row r="16" spans="1:4">
      <c r="A16" s="4" t="s">
        <v>398</v>
      </c>
      <c r="B16" s="6" t="n">
        <v>215796</v>
      </c>
      <c r="C16" s="6" t="n">
        <v>184921</v>
      </c>
    </row>
    <row r="17" spans="1:4">
      <c r="A17" s="4" t="s">
        <v>403</v>
      </c>
    </row>
    <row r="18" spans="1:4">
      <c r="A18" s="3" t="s">
        <v>174</v>
      </c>
    </row>
    <row r="19" spans="1:4">
      <c r="A19" s="4" t="s">
        <v>398</v>
      </c>
      <c r="B19" s="6" t="n">
        <v>22237</v>
      </c>
      <c r="C19" s="6" t="n">
        <v>21716</v>
      </c>
    </row>
    <row r="20" spans="1:4">
      <c r="A20" s="4" t="s">
        <v>358</v>
      </c>
    </row>
    <row r="21" spans="1:4">
      <c r="A21" s="3" t="s">
        <v>174</v>
      </c>
    </row>
    <row r="22" spans="1:4">
      <c r="A22" s="4" t="s">
        <v>398</v>
      </c>
      <c r="B22" s="6" t="n">
        <v>3206</v>
      </c>
      <c r="C22" s="6" t="n">
        <v>2351</v>
      </c>
    </row>
    <row r="23" spans="1:4">
      <c r="A23" s="4" t="s">
        <v>404</v>
      </c>
    </row>
    <row r="24" spans="1:4">
      <c r="A24" s="3" t="s">
        <v>174</v>
      </c>
    </row>
    <row r="25" spans="1:4">
      <c r="A25" s="4" t="s">
        <v>398</v>
      </c>
      <c r="B25" s="7" t="n">
        <v>12827</v>
      </c>
      <c r="C25" s="7" t="n">
        <v>12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0</v>
      </c>
    </row>
    <row r="2" spans="1:3">
      <c r="A2" s="3" t="s">
        <v>178</v>
      </c>
    </row>
    <row r="3" spans="1:3">
      <c r="A3" s="4" t="s">
        <v>406</v>
      </c>
      <c r="B3" s="7" t="n">
        <v>164809</v>
      </c>
      <c r="C3" s="7" t="n">
        <v>126882</v>
      </c>
    </row>
    <row r="4" spans="1:3">
      <c r="A4" s="4" t="s">
        <v>407</v>
      </c>
      <c r="B4" s="6" t="n">
        <v>79171</v>
      </c>
      <c r="C4" s="6" t="n">
        <v>50487</v>
      </c>
    </row>
    <row r="5" spans="1:3">
      <c r="A5" s="4" t="s">
        <v>408</v>
      </c>
      <c r="B5" s="6" t="n">
        <v>243980</v>
      </c>
      <c r="C5" s="6" t="n">
        <v>177369</v>
      </c>
    </row>
    <row r="6" spans="1:3">
      <c r="A6" s="4" t="s">
        <v>409</v>
      </c>
      <c r="B6" s="6" t="n">
        <v>220930</v>
      </c>
      <c r="C6" s="6" t="n">
        <v>148367</v>
      </c>
    </row>
    <row r="7" spans="1:3">
      <c r="A7" s="4" t="s">
        <v>410</v>
      </c>
      <c r="B7" s="7" t="n">
        <v>23050</v>
      </c>
      <c r="C7" s="7" t="n">
        <v>290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0</v>
      </c>
    </row>
    <row r="2" spans="1:3">
      <c r="A2" s="3" t="s">
        <v>178</v>
      </c>
    </row>
    <row r="3" spans="1:3">
      <c r="A3" s="4" t="s">
        <v>412</v>
      </c>
      <c r="B3" s="7" t="n">
        <v>32287</v>
      </c>
      <c r="C3" s="7" t="n">
        <v>33676</v>
      </c>
    </row>
    <row r="4" spans="1:3">
      <c r="A4" s="4" t="s">
        <v>78</v>
      </c>
      <c r="B4" s="6" t="n">
        <v>-9237</v>
      </c>
      <c r="C4" s="6" t="n">
        <v>-4674</v>
      </c>
    </row>
    <row r="5" spans="1:3">
      <c r="A5" s="4" t="s">
        <v>410</v>
      </c>
      <c r="B5" s="7" t="n">
        <v>23050</v>
      </c>
      <c r="C5" s="7" t="n">
        <v>290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13</v>
      </c>
      <c r="B1" s="2" t="s">
        <v>2</v>
      </c>
      <c r="C1" s="2" t="s">
        <v>30</v>
      </c>
    </row>
    <row r="2" spans="1:3">
      <c r="A2" s="3" t="s">
        <v>182</v>
      </c>
    </row>
    <row r="3" spans="1:3">
      <c r="A3" s="4" t="s">
        <v>414</v>
      </c>
      <c r="B3" s="7" t="n">
        <v>2356344</v>
      </c>
      <c r="C3" s="7" t="n">
        <v>2878031</v>
      </c>
    </row>
    <row r="4" spans="1:3">
      <c r="A4" s="4" t="s">
        <v>415</v>
      </c>
      <c r="B4" s="6" t="n">
        <v>506510</v>
      </c>
      <c r="C4" s="6" t="n">
        <v>745087</v>
      </c>
    </row>
    <row r="5" spans="1:3">
      <c r="A5" s="4" t="s">
        <v>416</v>
      </c>
      <c r="B5" s="6" t="n">
        <v>2915419</v>
      </c>
      <c r="C5" s="6" t="n">
        <v>2287310</v>
      </c>
    </row>
    <row r="6" spans="1:3">
      <c r="A6" s="4" t="s">
        <v>417</v>
      </c>
      <c r="B6" s="6" t="n">
        <v>2685019</v>
      </c>
      <c r="C6" s="6" t="n">
        <v>2539642</v>
      </c>
    </row>
    <row r="7" spans="1:3">
      <c r="A7" s="4" t="s">
        <v>418</v>
      </c>
      <c r="B7" s="6" t="n">
        <v>8455564</v>
      </c>
      <c r="C7" s="6" t="n">
        <v>6033578</v>
      </c>
    </row>
    <row r="8" spans="1:3">
      <c r="A8" s="4" t="s">
        <v>419</v>
      </c>
      <c r="B8" s="6" t="n">
        <v>1698928</v>
      </c>
      <c r="C8" s="6" t="n">
        <v>1501972</v>
      </c>
    </row>
    <row r="9" spans="1:3">
      <c r="A9" s="4" t="s">
        <v>420</v>
      </c>
      <c r="B9" s="6" t="n">
        <v>1788587</v>
      </c>
      <c r="C9" s="6" t="n">
        <v>2301565</v>
      </c>
    </row>
    <row r="10" spans="1:3">
      <c r="A10" s="4" t="s">
        <v>421</v>
      </c>
      <c r="B10" s="7" t="n">
        <v>20406371</v>
      </c>
      <c r="C10" s="7" t="n">
        <v>182871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22</v>
      </c>
      <c r="B1" s="2" t="s">
        <v>1</v>
      </c>
    </row>
    <row r="2" spans="1:6">
      <c r="B2" s="2" t="s">
        <v>2</v>
      </c>
      <c r="C2" s="2" t="s">
        <v>30</v>
      </c>
      <c r="D2" s="2" t="s">
        <v>31</v>
      </c>
      <c r="E2" s="2" t="s">
        <v>423</v>
      </c>
      <c r="F2" s="2" t="s">
        <v>424</v>
      </c>
    </row>
    <row r="3" spans="1:6">
      <c r="A3" s="3" t="s">
        <v>284</v>
      </c>
    </row>
    <row r="4" spans="1:6">
      <c r="A4" s="4" t="s">
        <v>425</v>
      </c>
      <c r="B4" s="7" t="n">
        <v>61000</v>
      </c>
      <c r="C4" s="7" t="n">
        <v>456000</v>
      </c>
      <c r="E4" s="7" t="n">
        <v>900000</v>
      </c>
      <c r="F4" s="7" t="n">
        <v>3952000</v>
      </c>
    </row>
    <row r="5" spans="1:6">
      <c r="A5" s="4" t="s">
        <v>426</v>
      </c>
      <c r="B5" s="6" t="n">
        <v>437140</v>
      </c>
      <c r="C5" s="6" t="n">
        <v>0</v>
      </c>
    </row>
    <row r="6" spans="1:6">
      <c r="A6" s="4" t="s">
        <v>427</v>
      </c>
      <c r="B6" s="6" t="n">
        <v>-832000</v>
      </c>
      <c r="C6" s="6" t="n">
        <v>-3496000</v>
      </c>
    </row>
    <row r="7" spans="1:6">
      <c r="A7" s="4" t="s">
        <v>106</v>
      </c>
      <c r="B7" s="6" t="n">
        <v>-286000</v>
      </c>
      <c r="C7" s="6" t="n">
        <v>-2651000</v>
      </c>
      <c r="D7" s="7" t="n">
        <v>0</v>
      </c>
    </row>
    <row r="8" spans="1:6">
      <c r="A8" s="4" t="s">
        <v>428</v>
      </c>
    </row>
    <row r="9" spans="1:6">
      <c r="A9" s="3" t="s">
        <v>284</v>
      </c>
    </row>
    <row r="10" spans="1:6">
      <c r="A10" s="4" t="s">
        <v>429</v>
      </c>
      <c r="C10" s="6" t="n">
        <v>1300000</v>
      </c>
    </row>
    <row r="11" spans="1:6">
      <c r="A11" s="4" t="s">
        <v>106</v>
      </c>
      <c r="C11" s="7" t="n">
        <v>2700000</v>
      </c>
    </row>
    <row r="12" spans="1:6">
      <c r="A12" s="4" t="s">
        <v>430</v>
      </c>
    </row>
    <row r="13" spans="1:6">
      <c r="A13" s="3" t="s">
        <v>284</v>
      </c>
    </row>
    <row r="14" spans="1:6">
      <c r="A14" s="4" t="s">
        <v>431</v>
      </c>
      <c r="B14" s="6" t="n">
        <v>200000</v>
      </c>
    </row>
    <row r="15" spans="1:6">
      <c r="A15" s="4" t="s">
        <v>432</v>
      </c>
    </row>
    <row r="16" spans="1:6">
      <c r="A16" s="3" t="s">
        <v>284</v>
      </c>
    </row>
    <row r="17" spans="1:6">
      <c r="A17" s="4" t="s">
        <v>431</v>
      </c>
      <c r="B17" s="6" t="n">
        <v>200000</v>
      </c>
    </row>
    <row r="18" spans="1:6">
      <c r="A18" s="4" t="s">
        <v>433</v>
      </c>
    </row>
    <row r="19" spans="1:6">
      <c r="A19" s="3" t="s">
        <v>284</v>
      </c>
    </row>
    <row r="20" spans="1:6">
      <c r="A20" s="4" t="s">
        <v>431</v>
      </c>
      <c r="B20" s="6" t="n">
        <v>200000</v>
      </c>
    </row>
    <row r="21" spans="1:6">
      <c r="A21" s="4" t="s">
        <v>434</v>
      </c>
    </row>
    <row r="22" spans="1:6">
      <c r="A22" s="3" t="s">
        <v>284</v>
      </c>
    </row>
    <row r="23" spans="1:6">
      <c r="A23" s="4" t="s">
        <v>431</v>
      </c>
      <c r="B23" s="7" t="n">
        <v>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35</v>
      </c>
      <c r="B1" s="2" t="s">
        <v>1</v>
      </c>
    </row>
    <row r="2" spans="1:4">
      <c r="B2" s="2" t="s">
        <v>2</v>
      </c>
      <c r="C2" s="2" t="s">
        <v>30</v>
      </c>
      <c r="D2" s="2" t="s">
        <v>31</v>
      </c>
    </row>
    <row r="3" spans="1:4">
      <c r="A3" s="3" t="s">
        <v>189</v>
      </c>
    </row>
    <row r="4" spans="1:4">
      <c r="A4" s="4" t="s">
        <v>436</v>
      </c>
      <c r="B4" s="7" t="n">
        <v>4880251</v>
      </c>
      <c r="C4" s="7" t="n">
        <v>10042744</v>
      </c>
      <c r="D4" s="7" t="n">
        <v>104370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37</v>
      </c>
      <c r="B1" s="2" t="s">
        <v>1</v>
      </c>
    </row>
    <row r="2" spans="1:4">
      <c r="B2" s="2" t="s">
        <v>2</v>
      </c>
      <c r="C2" s="2" t="s">
        <v>30</v>
      </c>
      <c r="D2" s="2" t="s">
        <v>31</v>
      </c>
    </row>
    <row r="3" spans="1:4">
      <c r="A3" s="3" t="s">
        <v>438</v>
      </c>
    </row>
    <row r="4" spans="1:4">
      <c r="A4" s="4" t="s">
        <v>439</v>
      </c>
      <c r="B4" s="7" t="n">
        <v>95554</v>
      </c>
      <c r="C4" s="7" t="n">
        <v>76434</v>
      </c>
      <c r="D4" s="7" t="n">
        <v>83495</v>
      </c>
    </row>
    <row r="5" spans="1:4">
      <c r="A5" s="4" t="s">
        <v>440</v>
      </c>
      <c r="B5" s="6" t="n">
        <v>8814</v>
      </c>
      <c r="C5" s="6" t="n">
        <v>13696</v>
      </c>
      <c r="D5" s="6" t="n">
        <v>10416</v>
      </c>
    </row>
    <row r="6" spans="1:4">
      <c r="A6" s="4" t="s">
        <v>41</v>
      </c>
      <c r="B6" s="6" t="n">
        <v>104368</v>
      </c>
      <c r="C6" s="6" t="n">
        <v>90130</v>
      </c>
      <c r="D6" s="6" t="n">
        <v>93911</v>
      </c>
    </row>
    <row r="7" spans="1:4">
      <c r="A7" s="3" t="s">
        <v>441</v>
      </c>
    </row>
    <row r="8" spans="1:4">
      <c r="A8" s="4" t="s">
        <v>442</v>
      </c>
      <c r="B8" s="6" t="n">
        <v>28099</v>
      </c>
      <c r="C8" s="6" t="n">
        <v>3770</v>
      </c>
      <c r="D8" s="6" t="n">
        <v>28901</v>
      </c>
    </row>
    <row r="9" spans="1:4">
      <c r="A9" s="4" t="s">
        <v>440</v>
      </c>
      <c r="B9" s="6" t="n">
        <v>2706</v>
      </c>
      <c r="C9" s="6" t="n">
        <v>3025</v>
      </c>
      <c r="D9" s="6" t="n">
        <v>1903</v>
      </c>
    </row>
    <row r="10" spans="1:4">
      <c r="A10" s="4" t="s">
        <v>443</v>
      </c>
      <c r="B10" s="6" t="n">
        <v>-337</v>
      </c>
      <c r="C10" s="6" t="n">
        <v>2575</v>
      </c>
      <c r="D10" s="6" t="n">
        <v>4382</v>
      </c>
    </row>
    <row r="11" spans="1:4">
      <c r="A11" s="4" t="s">
        <v>444</v>
      </c>
      <c r="B11" s="6" t="n">
        <v>30468</v>
      </c>
      <c r="C11" s="6" t="n">
        <v>9370</v>
      </c>
      <c r="D11" s="6" t="n">
        <v>35186</v>
      </c>
    </row>
    <row r="12" spans="1:4">
      <c r="A12" s="3" t="s">
        <v>445</v>
      </c>
    </row>
    <row r="13" spans="1:4">
      <c r="A13" s="4" t="s">
        <v>442</v>
      </c>
      <c r="B13" s="6" t="n">
        <v>-5813</v>
      </c>
      <c r="C13" s="6" t="n">
        <v>15455</v>
      </c>
      <c r="D13" s="6" t="n">
        <v>-2143</v>
      </c>
    </row>
    <row r="14" spans="1:4">
      <c r="A14" s="4" t="s">
        <v>440</v>
      </c>
      <c r="B14" s="6" t="n">
        <v>-123</v>
      </c>
      <c r="C14" s="6" t="n">
        <v>-858</v>
      </c>
      <c r="D14" s="6" t="n">
        <v>1230</v>
      </c>
    </row>
    <row r="15" spans="1:4">
      <c r="A15" s="4" t="s">
        <v>443</v>
      </c>
      <c r="B15" s="6" t="n">
        <v>3046</v>
      </c>
      <c r="C15" s="6" t="n">
        <v>1220</v>
      </c>
      <c r="D15" s="6" t="n">
        <v>41</v>
      </c>
    </row>
    <row r="16" spans="1:4">
      <c r="A16" s="4" t="s">
        <v>446</v>
      </c>
      <c r="B16" s="6" t="n">
        <v>-2890</v>
      </c>
      <c r="C16" s="6" t="n">
        <v>15817</v>
      </c>
      <c r="D16" s="6" t="n">
        <v>-872</v>
      </c>
    </row>
    <row r="17" spans="1:4">
      <c r="A17" s="4" t="s">
        <v>447</v>
      </c>
      <c r="B17" s="7" t="n">
        <v>27578</v>
      </c>
      <c r="C17" s="7" t="n">
        <v>25187</v>
      </c>
      <c r="D17" s="7" t="n">
        <v>343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193</v>
      </c>
    </row>
    <row r="4" spans="1:4">
      <c r="A4" s="4" t="s">
        <v>449</v>
      </c>
      <c r="B4" s="4" t="s">
        <v>450</v>
      </c>
      <c r="C4" s="4" t="s">
        <v>450</v>
      </c>
      <c r="D4" s="4" t="s">
        <v>450</v>
      </c>
    </row>
    <row r="5" spans="1:4">
      <c r="A5" s="4" t="s">
        <v>451</v>
      </c>
      <c r="B5" s="4" t="s">
        <v>452</v>
      </c>
      <c r="C5" s="4" t="s">
        <v>453</v>
      </c>
      <c r="D5" s="4" t="s">
        <v>454</v>
      </c>
    </row>
    <row r="6" spans="1:4">
      <c r="A6" s="4" t="s">
        <v>455</v>
      </c>
      <c r="B6" s="4" t="s">
        <v>456</v>
      </c>
      <c r="C6" s="4" t="s">
        <v>457</v>
      </c>
      <c r="D6" s="4" t="s">
        <v>458</v>
      </c>
    </row>
    <row r="7" spans="1:4">
      <c r="A7" s="4" t="s">
        <v>459</v>
      </c>
      <c r="B7" s="4" t="s">
        <v>457</v>
      </c>
      <c r="C7" s="4" t="s">
        <v>460</v>
      </c>
      <c r="D7" s="4" t="s">
        <v>461</v>
      </c>
    </row>
    <row r="8" spans="1:4">
      <c r="A8" s="4" t="s">
        <v>462</v>
      </c>
      <c r="B8" s="4" t="s">
        <v>463</v>
      </c>
      <c r="C8" s="4" t="s">
        <v>464</v>
      </c>
      <c r="D8" s="4" t="s">
        <v>465</v>
      </c>
    </row>
    <row r="9" spans="1:4">
      <c r="A9" s="4" t="s">
        <v>466</v>
      </c>
      <c r="B9" s="4" t="s">
        <v>465</v>
      </c>
      <c r="C9" s="4" t="s">
        <v>467</v>
      </c>
      <c r="D9" s="4" t="s">
        <v>465</v>
      </c>
    </row>
    <row r="10" spans="1:4">
      <c r="A10" s="4" t="s">
        <v>468</v>
      </c>
      <c r="B10" s="4" t="s">
        <v>469</v>
      </c>
      <c r="C10" s="4" t="s">
        <v>470</v>
      </c>
      <c r="D10" s="4" t="s">
        <v>471</v>
      </c>
    </row>
    <row r="11" spans="1:4">
      <c r="A11" s="4" t="s">
        <v>472</v>
      </c>
      <c r="B11" s="4" t="s">
        <v>473</v>
      </c>
      <c r="C11" s="4" t="s">
        <v>464</v>
      </c>
      <c r="D11" s="4" t="s">
        <v>465</v>
      </c>
    </row>
    <row r="12" spans="1:4">
      <c r="A12" s="4" t="s">
        <v>474</v>
      </c>
      <c r="B12" s="4" t="s">
        <v>475</v>
      </c>
      <c r="C12" s="4" t="s">
        <v>476</v>
      </c>
      <c r="D12" s="4" t="s">
        <v>4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2</v>
      </c>
      <c r="B1" s="2" t="s">
        <v>2</v>
      </c>
      <c r="C1" s="2" t="s">
        <v>30</v>
      </c>
    </row>
    <row r="2" spans="1:3">
      <c r="A2" s="4" t="s">
        <v>93</v>
      </c>
      <c r="B2" s="7" t="n">
        <v>264</v>
      </c>
      <c r="C2" s="7" t="n">
        <v>1472</v>
      </c>
    </row>
    <row r="3" spans="1:3">
      <c r="A3" s="4" t="s">
        <v>94</v>
      </c>
      <c r="B3" s="7" t="n">
        <v>1</v>
      </c>
      <c r="C3" s="7" t="n">
        <v>1</v>
      </c>
    </row>
    <row r="4" spans="1:3">
      <c r="A4" s="4" t="s">
        <v>95</v>
      </c>
      <c r="B4" s="6" t="n">
        <v>100000000</v>
      </c>
      <c r="C4" s="6" t="n">
        <v>100000000</v>
      </c>
    </row>
    <row r="5" spans="1:3">
      <c r="A5" s="4" t="s">
        <v>84</v>
      </c>
      <c r="B5" s="6" t="n">
        <v>25873690</v>
      </c>
      <c r="C5" s="6" t="n">
        <v>25732331</v>
      </c>
    </row>
    <row r="6" spans="1:3">
      <c r="A6" s="4" t="s">
        <v>96</v>
      </c>
      <c r="B6" s="6" t="n">
        <v>25873690</v>
      </c>
      <c r="C6" s="6" t="n">
        <v>257323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7" t="n">
        <v>5652</v>
      </c>
      <c r="C3" s="7" t="n">
        <v>4690</v>
      </c>
    </row>
    <row r="4" spans="1:3">
      <c r="A4" s="4" t="s">
        <v>110</v>
      </c>
      <c r="B4" s="6" t="n">
        <v>1106</v>
      </c>
      <c r="C4" s="6" t="n">
        <v>1080</v>
      </c>
    </row>
    <row r="5" spans="1:3">
      <c r="A5" s="4" t="s">
        <v>416</v>
      </c>
      <c r="B5" s="6" t="n">
        <v>1008</v>
      </c>
      <c r="C5" s="6" t="n">
        <v>893</v>
      </c>
    </row>
    <row r="6" spans="1:3">
      <c r="A6" s="4" t="s">
        <v>481</v>
      </c>
      <c r="B6" s="6" t="n">
        <v>173</v>
      </c>
      <c r="C6" s="6" t="n">
        <v>565</v>
      </c>
    </row>
    <row r="7" spans="1:3">
      <c r="A7" s="4" t="s">
        <v>482</v>
      </c>
      <c r="B7" s="6" t="n">
        <v>2903</v>
      </c>
      <c r="C7" s="6" t="n">
        <v>1919</v>
      </c>
    </row>
    <row r="8" spans="1:3">
      <c r="A8" s="4" t="s">
        <v>483</v>
      </c>
      <c r="B8" s="6" t="n">
        <v>10842</v>
      </c>
      <c r="C8" s="6" t="n">
        <v>9147</v>
      </c>
    </row>
    <row r="9" spans="1:3">
      <c r="A9" s="4" t="s">
        <v>484</v>
      </c>
      <c r="B9" s="6" t="n">
        <v>-648</v>
      </c>
      <c r="C9" s="6" t="n">
        <v>-1588</v>
      </c>
    </row>
    <row r="10" spans="1:3">
      <c r="A10" s="4" t="s">
        <v>485</v>
      </c>
      <c r="B10" s="6" t="n">
        <v>10194</v>
      </c>
      <c r="C10" s="6" t="n">
        <v>7559</v>
      </c>
    </row>
    <row r="11" spans="1:3">
      <c r="A11" s="3" t="s">
        <v>486</v>
      </c>
    </row>
    <row r="12" spans="1:3">
      <c r="A12" s="4" t="s">
        <v>487</v>
      </c>
      <c r="B12" s="6" t="n">
        <v>-31008</v>
      </c>
      <c r="C12" s="6" t="n">
        <v>-28611</v>
      </c>
    </row>
    <row r="13" spans="1:3">
      <c r="A13" s="4" t="s">
        <v>488</v>
      </c>
      <c r="B13" s="6" t="n">
        <v>-28946</v>
      </c>
      <c r="C13" s="6" t="n">
        <v>-26161</v>
      </c>
    </row>
    <row r="14" spans="1:3">
      <c r="A14" s="4" t="s">
        <v>489</v>
      </c>
      <c r="B14" s="6" t="n">
        <v>-59954</v>
      </c>
      <c r="C14" s="6" t="n">
        <v>-54772</v>
      </c>
    </row>
    <row r="15" spans="1:3">
      <c r="A15" s="4" t="s">
        <v>490</v>
      </c>
      <c r="B15" s="6" t="n">
        <v>-49760</v>
      </c>
      <c r="C15" s="7" t="n">
        <v>-47213</v>
      </c>
    </row>
    <row r="16" spans="1:3">
      <c r="A16" s="4" t="s">
        <v>491</v>
      </c>
      <c r="B16" s="7" t="n">
        <v>2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0</v>
      </c>
    </row>
    <row r="3" spans="1:3">
      <c r="A3" s="3" t="s">
        <v>493</v>
      </c>
    </row>
    <row r="4" spans="1:3">
      <c r="A4" s="4" t="s">
        <v>484</v>
      </c>
      <c r="B4" s="7" t="n">
        <v>648</v>
      </c>
      <c r="C4" s="7" t="n">
        <v>1588</v>
      </c>
    </row>
    <row r="5" spans="1:3">
      <c r="A5" s="4" t="s">
        <v>494</v>
      </c>
      <c r="B5" s="6" t="n">
        <v>1000</v>
      </c>
    </row>
    <row r="6" spans="1:3">
      <c r="A6" s="4" t="s">
        <v>442</v>
      </c>
    </row>
    <row r="7" spans="1:3">
      <c r="A7" s="3" t="s">
        <v>493</v>
      </c>
    </row>
    <row r="8" spans="1:3">
      <c r="A8" s="4" t="s">
        <v>495</v>
      </c>
      <c r="B8" s="6" t="n">
        <v>0</v>
      </c>
      <c r="C8" s="6" t="n">
        <v>0</v>
      </c>
    </row>
    <row r="9" spans="1:3">
      <c r="A9" s="4" t="s">
        <v>496</v>
      </c>
    </row>
    <row r="10" spans="1:3">
      <c r="A10" s="3" t="s">
        <v>493</v>
      </c>
    </row>
    <row r="11" spans="1:3">
      <c r="A11" s="4" t="s">
        <v>495</v>
      </c>
      <c r="B11" s="6" t="n">
        <v>2903</v>
      </c>
      <c r="C11" s="6" t="n">
        <v>1919</v>
      </c>
    </row>
    <row r="12" spans="1:3">
      <c r="A12" s="4" t="s">
        <v>497</v>
      </c>
      <c r="B12" s="6" t="n">
        <v>36700</v>
      </c>
    </row>
    <row r="13" spans="1:3">
      <c r="A13" s="4" t="s">
        <v>440</v>
      </c>
    </row>
    <row r="14" spans="1:3">
      <c r="A14" s="3" t="s">
        <v>493</v>
      </c>
    </row>
    <row r="15" spans="1:3">
      <c r="A15" s="4" t="s">
        <v>495</v>
      </c>
      <c r="B15" s="7" t="n">
        <v>0</v>
      </c>
      <c r="C1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279074</v>
      </c>
      <c r="C4" s="7" t="n">
        <v>278556</v>
      </c>
    </row>
    <row r="5" spans="1:3">
      <c r="A5" s="4" t="s">
        <v>222</v>
      </c>
      <c r="B5" s="6" t="n">
        <v>15576</v>
      </c>
      <c r="C5" s="6" t="n">
        <v>4113</v>
      </c>
    </row>
    <row r="6" spans="1:3">
      <c r="A6" s="4" t="s">
        <v>501</v>
      </c>
      <c r="B6" s="6" t="n">
        <v>-2123</v>
      </c>
      <c r="C6" s="6" t="n">
        <v>-3595</v>
      </c>
    </row>
    <row r="7" spans="1:3">
      <c r="A7" s="4" t="s">
        <v>502</v>
      </c>
      <c r="B7" s="6" t="n">
        <v>292527</v>
      </c>
      <c r="C7" s="6" t="n">
        <v>279074</v>
      </c>
    </row>
    <row r="8" spans="1:3">
      <c r="A8" s="4" t="s">
        <v>503</v>
      </c>
    </row>
    <row r="9" spans="1:3">
      <c r="A9" s="3" t="s">
        <v>499</v>
      </c>
    </row>
    <row r="10" spans="1:3">
      <c r="A10" s="4" t="s">
        <v>500</v>
      </c>
      <c r="B10" s="6" t="n">
        <v>95538</v>
      </c>
      <c r="C10" s="6" t="n">
        <v>94731</v>
      </c>
    </row>
    <row r="11" spans="1:3">
      <c r="A11" s="4" t="s">
        <v>222</v>
      </c>
      <c r="B11" s="6" t="n">
        <v>15576</v>
      </c>
      <c r="C11" s="6" t="n">
        <v>3306</v>
      </c>
    </row>
    <row r="12" spans="1:3">
      <c r="A12" s="4" t="s">
        <v>501</v>
      </c>
      <c r="B12" s="6" t="n">
        <v>-1800</v>
      </c>
      <c r="C12" s="6" t="n">
        <v>-2499</v>
      </c>
    </row>
    <row r="13" spans="1:3">
      <c r="A13" s="4" t="s">
        <v>502</v>
      </c>
      <c r="B13" s="6" t="n">
        <v>109314</v>
      </c>
      <c r="C13" s="6" t="n">
        <v>95538</v>
      </c>
    </row>
    <row r="14" spans="1:3">
      <c r="A14" s="4" t="s">
        <v>504</v>
      </c>
    </row>
    <row r="15" spans="1:3">
      <c r="A15" s="3" t="s">
        <v>499</v>
      </c>
    </row>
    <row r="16" spans="1:3">
      <c r="A16" s="4" t="s">
        <v>500</v>
      </c>
      <c r="B16" s="6" t="n">
        <v>183536</v>
      </c>
      <c r="C16" s="6" t="n">
        <v>183825</v>
      </c>
    </row>
    <row r="17" spans="1:3">
      <c r="A17" s="4" t="s">
        <v>222</v>
      </c>
      <c r="B17" s="6" t="n">
        <v>0</v>
      </c>
      <c r="C17" s="6" t="n">
        <v>807</v>
      </c>
    </row>
    <row r="18" spans="1:3">
      <c r="A18" s="4" t="s">
        <v>501</v>
      </c>
      <c r="B18" s="6" t="n">
        <v>-323</v>
      </c>
      <c r="C18" s="6" t="n">
        <v>-1096</v>
      </c>
    </row>
    <row r="19" spans="1:3">
      <c r="A19" s="4" t="s">
        <v>502</v>
      </c>
      <c r="B19" s="7" t="n">
        <v>183213</v>
      </c>
      <c r="C19" s="7" t="n">
        <v>183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7" t="n">
        <v>219402</v>
      </c>
      <c r="C3" s="7" t="n">
        <v>210556</v>
      </c>
    </row>
    <row r="4" spans="1:3">
      <c r="A4" s="4" t="s">
        <v>508</v>
      </c>
      <c r="B4" s="6" t="n">
        <v>-71201</v>
      </c>
      <c r="C4" s="6" t="n">
        <v>-56699</v>
      </c>
    </row>
    <row r="5" spans="1:3">
      <c r="A5" s="4" t="s">
        <v>509</v>
      </c>
      <c r="B5" s="6" t="n">
        <v>148201</v>
      </c>
      <c r="C5" s="6" t="n">
        <v>153857</v>
      </c>
    </row>
    <row r="6" spans="1:3">
      <c r="A6" s="4" t="s">
        <v>510</v>
      </c>
    </row>
    <row r="7" spans="1:3">
      <c r="A7" s="3" t="s">
        <v>506</v>
      </c>
    </row>
    <row r="8" spans="1:3">
      <c r="A8" s="4" t="s">
        <v>507</v>
      </c>
      <c r="B8" s="6" t="n">
        <v>169637</v>
      </c>
      <c r="C8" s="6" t="n">
        <v>159235</v>
      </c>
    </row>
    <row r="9" spans="1:3">
      <c r="A9" s="4" t="s">
        <v>511</v>
      </c>
    </row>
    <row r="10" spans="1:3">
      <c r="A10" s="3" t="s">
        <v>506</v>
      </c>
    </row>
    <row r="11" spans="1:3">
      <c r="A11" s="4" t="s">
        <v>507</v>
      </c>
      <c r="B11" s="6" t="n">
        <v>5596</v>
      </c>
      <c r="C11" s="6" t="n">
        <v>5715</v>
      </c>
    </row>
    <row r="12" spans="1:3">
      <c r="A12" s="4" t="s">
        <v>512</v>
      </c>
    </row>
    <row r="13" spans="1:3">
      <c r="A13" s="3" t="s">
        <v>506</v>
      </c>
    </row>
    <row r="14" spans="1:3">
      <c r="A14" s="4" t="s">
        <v>507</v>
      </c>
      <c r="B14" s="6" t="n">
        <v>4569</v>
      </c>
      <c r="C14" s="6" t="n">
        <v>5042</v>
      </c>
    </row>
    <row r="15" spans="1:3">
      <c r="A15" s="4" t="s">
        <v>513</v>
      </c>
    </row>
    <row r="16" spans="1:3">
      <c r="A16" s="3" t="s">
        <v>506</v>
      </c>
    </row>
    <row r="17" spans="1:3">
      <c r="A17" s="4" t="s">
        <v>507</v>
      </c>
      <c r="B17" s="6" t="n">
        <v>7400</v>
      </c>
      <c r="C17" s="6" t="n">
        <v>7400</v>
      </c>
    </row>
    <row r="18" spans="1:3">
      <c r="A18" s="4" t="s">
        <v>514</v>
      </c>
    </row>
    <row r="19" spans="1:3">
      <c r="A19" s="3" t="s">
        <v>506</v>
      </c>
    </row>
    <row r="20" spans="1:3">
      <c r="A20" s="4" t="s">
        <v>507</v>
      </c>
      <c r="B20" s="6" t="n">
        <v>0</v>
      </c>
      <c r="C20" s="6" t="n">
        <v>209</v>
      </c>
    </row>
    <row r="21" spans="1:3">
      <c r="A21" s="4" t="s">
        <v>515</v>
      </c>
    </row>
    <row r="22" spans="1:3">
      <c r="A22" s="3" t="s">
        <v>506</v>
      </c>
    </row>
    <row r="23" spans="1:3">
      <c r="A23" s="4" t="s">
        <v>507</v>
      </c>
      <c r="B23" s="6" t="n">
        <v>24600</v>
      </c>
      <c r="C23" s="6" t="n">
        <v>24600</v>
      </c>
    </row>
    <row r="24" spans="1:3">
      <c r="A24" s="4" t="s">
        <v>516</v>
      </c>
    </row>
    <row r="25" spans="1:3">
      <c r="A25" s="3" t="s">
        <v>506</v>
      </c>
    </row>
    <row r="26" spans="1:3">
      <c r="A26" s="4" t="s">
        <v>507</v>
      </c>
      <c r="B26" s="7" t="n">
        <v>7600</v>
      </c>
      <c r="C26" s="7" t="n">
        <v>83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17</v>
      </c>
      <c r="B1" s="2" t="s">
        <v>1</v>
      </c>
    </row>
    <row r="2" spans="1:4">
      <c r="B2" s="2" t="s">
        <v>2</v>
      </c>
      <c r="C2" s="2" t="s">
        <v>30</v>
      </c>
      <c r="D2" s="2" t="s">
        <v>31</v>
      </c>
    </row>
    <row r="3" spans="1:4">
      <c r="A3" s="3" t="s">
        <v>518</v>
      </c>
    </row>
    <row r="4" spans="1:4">
      <c r="A4" s="4" t="s">
        <v>519</v>
      </c>
      <c r="B4" s="7" t="n">
        <v>71201</v>
      </c>
      <c r="C4" s="7" t="n">
        <v>56699</v>
      </c>
    </row>
    <row r="5" spans="1:4">
      <c r="A5" s="4" t="s">
        <v>520</v>
      </c>
      <c r="B5" s="7" t="n">
        <v>16222</v>
      </c>
      <c r="C5" s="7" t="n">
        <v>18039</v>
      </c>
      <c r="D5" s="7" t="n">
        <v>182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30</v>
      </c>
    </row>
    <row r="2" spans="1:3">
      <c r="A2" s="3" t="s">
        <v>196</v>
      </c>
    </row>
    <row r="3" spans="1:3">
      <c r="A3" s="6" t="n">
        <v>2015</v>
      </c>
      <c r="B3" s="7" t="n">
        <v>16490</v>
      </c>
    </row>
    <row r="4" spans="1:3">
      <c r="A4" s="6" t="n">
        <v>2016</v>
      </c>
      <c r="B4" s="6" t="n">
        <v>15669</v>
      </c>
    </row>
    <row r="5" spans="1:3">
      <c r="A5" s="6" t="n">
        <v>2017</v>
      </c>
      <c r="B5" s="6" t="n">
        <v>15032</v>
      </c>
    </row>
    <row r="6" spans="1:3">
      <c r="A6" s="6" t="n">
        <v>2018</v>
      </c>
      <c r="B6" s="6" t="n">
        <v>14582</v>
      </c>
    </row>
    <row r="7" spans="1:3">
      <c r="A7" s="6" t="n">
        <v>2019</v>
      </c>
      <c r="B7" s="6" t="n">
        <v>14417</v>
      </c>
    </row>
    <row r="8" spans="1:3">
      <c r="A8" s="4" t="s">
        <v>522</v>
      </c>
      <c r="B8" s="6" t="n">
        <v>72011</v>
      </c>
    </row>
    <row r="9" spans="1:3">
      <c r="A9" s="4" t="s">
        <v>509</v>
      </c>
      <c r="B9" s="7" t="n">
        <v>148201</v>
      </c>
      <c r="C9" s="7" t="n">
        <v>1538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523</v>
      </c>
      <c r="B1" s="2" t="s">
        <v>380</v>
      </c>
      <c r="J1" s="2" t="s">
        <v>1</v>
      </c>
    </row>
    <row r="2" spans="1:12">
      <c r="B2" s="2" t="s">
        <v>524</v>
      </c>
      <c r="C2" s="2" t="s">
        <v>525</v>
      </c>
      <c r="D2" s="2" t="s">
        <v>526</v>
      </c>
      <c r="E2" s="2" t="s">
        <v>527</v>
      </c>
      <c r="F2" s="2" t="s">
        <v>528</v>
      </c>
      <c r="G2" s="2" t="s">
        <v>529</v>
      </c>
      <c r="H2" s="2" t="s">
        <v>530</v>
      </c>
      <c r="I2" s="2" t="s">
        <v>531</v>
      </c>
      <c r="J2" s="2" t="s">
        <v>532</v>
      </c>
      <c r="K2" s="2" t="s">
        <v>533</v>
      </c>
      <c r="L2" s="2" t="s">
        <v>534</v>
      </c>
    </row>
    <row r="3" spans="1:12">
      <c r="A3" s="3" t="s">
        <v>535</v>
      </c>
    </row>
    <row r="4" spans="1:12">
      <c r="A4" s="4" t="s">
        <v>536</v>
      </c>
      <c r="J4" s="6" t="n">
        <v>2</v>
      </c>
    </row>
    <row r="5" spans="1:12">
      <c r="A5" s="3" t="s">
        <v>537</v>
      </c>
    </row>
    <row r="6" spans="1:12">
      <c r="A6" s="4" t="s">
        <v>538</v>
      </c>
      <c r="B6" s="7" t="n">
        <v>16076</v>
      </c>
      <c r="C6" s="7" t="n">
        <v>23547</v>
      </c>
      <c r="D6" s="7" t="n">
        <v>17243</v>
      </c>
      <c r="E6" s="7" t="n">
        <v>19924</v>
      </c>
      <c r="F6" s="7" t="n">
        <v>16283</v>
      </c>
      <c r="G6" s="7" t="n">
        <v>19965</v>
      </c>
      <c r="H6" s="7" t="n">
        <v>13769</v>
      </c>
      <c r="I6" s="7" t="n">
        <v>14925</v>
      </c>
      <c r="J6" s="7" t="n">
        <v>76790</v>
      </c>
      <c r="K6" s="7" t="n">
        <v>64943</v>
      </c>
      <c r="L6" s="7" t="n">
        <v>59597</v>
      </c>
    </row>
    <row r="7" spans="1:12">
      <c r="A7" s="3" t="s">
        <v>539</v>
      </c>
    </row>
    <row r="8" spans="1:12">
      <c r="A8" s="4" t="s">
        <v>540</v>
      </c>
      <c r="J8" s="6" t="n">
        <v>25800403</v>
      </c>
      <c r="K8" s="6" t="n">
        <v>25675645</v>
      </c>
      <c r="L8" s="6" t="n">
        <v>25514387</v>
      </c>
    </row>
    <row r="9" spans="1:12">
      <c r="A9" s="3" t="s">
        <v>541</v>
      </c>
    </row>
    <row r="10" spans="1:12">
      <c r="A10" s="4" t="s">
        <v>542</v>
      </c>
      <c r="J10" s="6" t="n">
        <v>136780</v>
      </c>
      <c r="K10" s="6" t="n">
        <v>102300</v>
      </c>
      <c r="L10" s="6" t="n">
        <v>179081</v>
      </c>
    </row>
    <row r="11" spans="1:12">
      <c r="A11" s="4" t="s">
        <v>543</v>
      </c>
      <c r="J11" s="6" t="n">
        <v>25937183</v>
      </c>
      <c r="K11" s="6" t="n">
        <v>25777945</v>
      </c>
      <c r="L11" s="6" t="n">
        <v>25693468</v>
      </c>
    </row>
    <row r="12" spans="1:12">
      <c r="A12" s="3" t="s">
        <v>544</v>
      </c>
    </row>
    <row r="13" spans="1:12">
      <c r="A13" s="4" t="s">
        <v>545</v>
      </c>
      <c r="B13" s="8" t="n">
        <v>0.62</v>
      </c>
      <c r="C13" s="8" t="n">
        <v>0.91</v>
      </c>
      <c r="D13" s="8" t="n">
        <v>0.67</v>
      </c>
      <c r="E13" s="8" t="n">
        <v>0.77</v>
      </c>
      <c r="F13" s="8" t="n">
        <v>0.63</v>
      </c>
      <c r="G13" s="8" t="n">
        <v>0.78</v>
      </c>
      <c r="H13" s="8" t="n">
        <v>0.54</v>
      </c>
      <c r="I13" s="8" t="n">
        <v>0.58</v>
      </c>
      <c r="J13" s="8" t="n">
        <v>2.98</v>
      </c>
      <c r="K13" s="8" t="n">
        <v>2.53</v>
      </c>
      <c r="L13" s="8" t="n">
        <v>2.34</v>
      </c>
    </row>
    <row r="14" spans="1:12">
      <c r="A14" s="4" t="s">
        <v>546</v>
      </c>
      <c r="B14" s="8" t="n">
        <v>0.62</v>
      </c>
      <c r="C14" s="8" t="n">
        <v>0.91</v>
      </c>
      <c r="D14" s="8" t="n">
        <v>0.67</v>
      </c>
      <c r="E14" s="8" t="n">
        <v>0.77</v>
      </c>
      <c r="F14" s="8" t="n">
        <v>0.63</v>
      </c>
      <c r="G14" s="8" t="n">
        <v>0.77</v>
      </c>
      <c r="H14" s="8" t="n">
        <v>0.53</v>
      </c>
      <c r="I14" s="8" t="n">
        <v>0.58</v>
      </c>
      <c r="J14" s="8" t="n">
        <v>2.96</v>
      </c>
      <c r="K14" s="8" t="n">
        <v>2.52</v>
      </c>
      <c r="L14" s="8" t="n">
        <v>2.32</v>
      </c>
    </row>
    <row r="15" spans="1:12">
      <c r="A15" s="4" t="s">
        <v>547</v>
      </c>
    </row>
    <row r="16" spans="1:12">
      <c r="A16" s="3" t="s">
        <v>535</v>
      </c>
    </row>
    <row r="17" spans="1:12">
      <c r="A17" s="4" t="s">
        <v>548</v>
      </c>
      <c r="K17" s="6" t="n">
        <v>80683</v>
      </c>
      <c r="L17" s="6" t="n">
        <v>11388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9</v>
      </c>
      <c r="B1" s="2" t="s">
        <v>1</v>
      </c>
    </row>
    <row r="2" spans="1:2">
      <c r="B2" s="2" t="s">
        <v>550</v>
      </c>
    </row>
    <row r="3" spans="1:2">
      <c r="A3" s="3" t="s">
        <v>551</v>
      </c>
    </row>
    <row r="4" spans="1:2">
      <c r="A4" s="4" t="s">
        <v>552</v>
      </c>
      <c r="B4" s="6" t="n">
        <v>77446</v>
      </c>
    </row>
    <row r="5" spans="1:2">
      <c r="A5" s="4" t="s">
        <v>553</v>
      </c>
      <c r="B5" s="6" t="n">
        <v>48113</v>
      </c>
    </row>
    <row r="6" spans="1:2">
      <c r="A6" s="4" t="s">
        <v>554</v>
      </c>
      <c r="B6" s="6" t="n">
        <v>-24579</v>
      </c>
    </row>
    <row r="7" spans="1:2">
      <c r="A7" s="4" t="s">
        <v>555</v>
      </c>
      <c r="B7" s="6" t="n">
        <v>-2287</v>
      </c>
    </row>
    <row r="8" spans="1:2">
      <c r="A8" s="4" t="s">
        <v>556</v>
      </c>
      <c r="B8" s="6" t="n">
        <v>98693</v>
      </c>
    </row>
    <row r="9" spans="1:2">
      <c r="A9" s="3" t="s">
        <v>557</v>
      </c>
    </row>
    <row r="10" spans="1:2">
      <c r="A10" s="4" t="s">
        <v>558</v>
      </c>
      <c r="B10" s="10" t="n">
        <v>41.31</v>
      </c>
    </row>
    <row r="11" spans="1:2">
      <c r="A11" s="4" t="s">
        <v>559</v>
      </c>
      <c r="B11" s="11" t="n">
        <v>46.82</v>
      </c>
    </row>
    <row r="12" spans="1:2">
      <c r="A12" s="4" t="s">
        <v>560</v>
      </c>
      <c r="B12" s="11" t="n">
        <v>36.52</v>
      </c>
    </row>
    <row r="13" spans="1:2">
      <c r="A13" s="4" t="s">
        <v>561</v>
      </c>
      <c r="B13" s="11" t="n">
        <v>44.31</v>
      </c>
    </row>
    <row r="14" spans="1:2">
      <c r="A14" s="4" t="s">
        <v>562</v>
      </c>
      <c r="B14" s="10" t="n">
        <v>4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0</v>
      </c>
      <c r="D2" s="2" t="s">
        <v>31</v>
      </c>
      <c r="E2" s="2" t="s">
        <v>564</v>
      </c>
    </row>
    <row r="3" spans="1:5">
      <c r="A3" s="3" t="s">
        <v>565</v>
      </c>
    </row>
    <row r="4" spans="1:5">
      <c r="A4" s="4" t="s">
        <v>566</v>
      </c>
      <c r="B4" s="6" t="n">
        <v>376982</v>
      </c>
      <c r="D4" s="6" t="n">
        <v>396174</v>
      </c>
    </row>
    <row r="5" spans="1:5">
      <c r="A5" s="4" t="s">
        <v>567</v>
      </c>
      <c r="B5" s="6" t="n">
        <v>0</v>
      </c>
      <c r="C5" s="6" t="n">
        <v>126532</v>
      </c>
      <c r="D5" s="6" t="n">
        <v>116032</v>
      </c>
    </row>
    <row r="6" spans="1:5">
      <c r="A6" s="4" t="s">
        <v>568</v>
      </c>
      <c r="B6" s="6" t="n">
        <v>-59441</v>
      </c>
      <c r="C6" s="6" t="n">
        <v>-98942</v>
      </c>
      <c r="D6" s="6" t="n">
        <v>-159721</v>
      </c>
    </row>
    <row r="7" spans="1:5">
      <c r="A7" s="4" t="s">
        <v>569</v>
      </c>
      <c r="B7" s="6" t="n">
        <v>-4793</v>
      </c>
      <c r="C7" s="6" t="n">
        <v>-46782</v>
      </c>
      <c r="D7" s="6" t="n">
        <v>0</v>
      </c>
    </row>
    <row r="8" spans="1:5">
      <c r="A8" s="4" t="s">
        <v>570</v>
      </c>
      <c r="B8" s="6" t="n">
        <v>312748</v>
      </c>
      <c r="C8" s="6" t="n">
        <v>376982</v>
      </c>
    </row>
    <row r="9" spans="1:5">
      <c r="A9" s="4" t="s">
        <v>571</v>
      </c>
      <c r="B9" s="6" t="n">
        <v>217961</v>
      </c>
      <c r="C9" s="6" t="n">
        <v>204107</v>
      </c>
      <c r="E9" s="6" t="n">
        <v>153343</v>
      </c>
    </row>
    <row r="10" spans="1:5">
      <c r="A10" s="3" t="s">
        <v>572</v>
      </c>
    </row>
    <row r="11" spans="1:5">
      <c r="A11" s="4" t="s">
        <v>573</v>
      </c>
      <c r="B11" s="8" t="n">
        <v>31.27</v>
      </c>
      <c r="D11" s="8" t="n">
        <v>26.64</v>
      </c>
    </row>
    <row r="12" spans="1:5">
      <c r="A12" s="4" t="s">
        <v>574</v>
      </c>
      <c r="B12" s="6" t="n">
        <v>0</v>
      </c>
      <c r="C12" s="8" t="n">
        <v>43.92</v>
      </c>
      <c r="D12" s="11" t="n">
        <v>45.2</v>
      </c>
    </row>
    <row r="13" spans="1:5">
      <c r="A13" s="4" t="s">
        <v>575</v>
      </c>
      <c r="B13" s="11" t="n">
        <v>14.67</v>
      </c>
      <c r="C13" s="11" t="n">
        <v>22.79</v>
      </c>
      <c r="D13" s="11" t="n">
        <v>19.19</v>
      </c>
    </row>
    <row r="14" spans="1:5">
      <c r="A14" s="4" t="s">
        <v>576</v>
      </c>
      <c r="B14" s="11" t="n">
        <v>44.56</v>
      </c>
      <c r="C14" s="11" t="n">
        <v>44.14</v>
      </c>
      <c r="D14" s="7" t="n">
        <v>0</v>
      </c>
    </row>
    <row r="15" spans="1:5">
      <c r="A15" s="4" t="s">
        <v>577</v>
      </c>
      <c r="B15" s="11" t="n">
        <v>34.23</v>
      </c>
      <c r="C15" s="11" t="n">
        <v>31.27</v>
      </c>
    </row>
    <row r="16" spans="1:5">
      <c r="A16" s="4" t="s">
        <v>578</v>
      </c>
      <c r="B16" s="11" t="n">
        <v>29.83</v>
      </c>
      <c r="C16" s="11" t="n">
        <v>21.55</v>
      </c>
      <c r="E16" s="8" t="n">
        <v>15.32</v>
      </c>
    </row>
    <row r="17" spans="1:5">
      <c r="A17" s="4" t="s">
        <v>579</v>
      </c>
      <c r="B17" s="7" t="n">
        <v>0</v>
      </c>
      <c r="C17" s="8" t="n">
        <v>16.94</v>
      </c>
      <c r="E17" s="8" t="n">
        <v>13.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r="A1" s="1" t="s">
        <v>580</v>
      </c>
      <c r="B1" s="2" t="s">
        <v>1</v>
      </c>
    </row>
    <row r="2" spans="1:5">
      <c r="B2" s="2" t="s">
        <v>2</v>
      </c>
      <c r="C2" s="2" t="s">
        <v>30</v>
      </c>
      <c r="D2" s="2" t="s">
        <v>564</v>
      </c>
      <c r="E2" s="2" t="s">
        <v>581</v>
      </c>
    </row>
    <row r="3" spans="1:5">
      <c r="A3" s="4" t="s">
        <v>547</v>
      </c>
    </row>
    <row r="4" spans="1:5">
      <c r="A4" s="3" t="s">
        <v>582</v>
      </c>
    </row>
    <row r="5" spans="1:5">
      <c r="A5" s="4" t="s">
        <v>583</v>
      </c>
      <c r="B5" s="6" t="n">
        <v>312748</v>
      </c>
      <c r="C5" s="6" t="n">
        <v>376982</v>
      </c>
      <c r="D5" s="6" t="n">
        <v>396174</v>
      </c>
      <c r="E5" s="6" t="n">
        <v>439863</v>
      </c>
    </row>
    <row r="6" spans="1:5">
      <c r="A6" s="4" t="s">
        <v>584</v>
      </c>
      <c r="B6" s="8" t="n">
        <v>34.23</v>
      </c>
      <c r="C6" s="8" t="n">
        <v>31.27</v>
      </c>
      <c r="D6" s="8" t="n">
        <v>26.64</v>
      </c>
      <c r="E6" s="8" t="n">
        <v>19.12</v>
      </c>
    </row>
    <row r="7" spans="1:5">
      <c r="A7" s="4" t="s">
        <v>585</v>
      </c>
      <c r="B7" s="6" t="n">
        <v>217961</v>
      </c>
      <c r="C7" s="6" t="n">
        <v>204107</v>
      </c>
      <c r="D7" s="6" t="n">
        <v>153343</v>
      </c>
    </row>
    <row r="8" spans="1:5">
      <c r="A8" s="4" t="s">
        <v>586</v>
      </c>
      <c r="B8" s="8" t="n">
        <v>29.83</v>
      </c>
      <c r="C8" s="8" t="n">
        <v>21.55</v>
      </c>
      <c r="D8" s="8" t="n">
        <v>15.32</v>
      </c>
    </row>
    <row r="9" spans="1:5">
      <c r="A9" s="4" t="s">
        <v>587</v>
      </c>
    </row>
    <row r="10" spans="1:5">
      <c r="A10" s="3" t="s">
        <v>582</v>
      </c>
    </row>
    <row r="11" spans="1:5">
      <c r="A11" s="4" t="s">
        <v>588</v>
      </c>
      <c r="B11" s="8" t="n">
        <v>9.06</v>
      </c>
    </row>
    <row r="12" spans="1:5">
      <c r="A12" s="4" t="s">
        <v>583</v>
      </c>
      <c r="B12" s="6" t="n">
        <v>5174</v>
      </c>
    </row>
    <row r="13" spans="1:5">
      <c r="A13" s="4" t="s">
        <v>589</v>
      </c>
      <c r="B13" s="4" t="s">
        <v>590</v>
      </c>
    </row>
    <row r="14" spans="1:5">
      <c r="A14" s="4" t="s">
        <v>584</v>
      </c>
      <c r="B14" s="8" t="n">
        <v>9.06</v>
      </c>
    </row>
    <row r="15" spans="1:5">
      <c r="A15" s="4" t="s">
        <v>585</v>
      </c>
      <c r="B15" s="6" t="n">
        <v>5174</v>
      </c>
    </row>
    <row r="16" spans="1:5">
      <c r="A16" s="4" t="s">
        <v>586</v>
      </c>
      <c r="B16" s="8" t="n">
        <v>9.06</v>
      </c>
    </row>
    <row r="17" spans="1:5">
      <c r="A17" s="4" t="s">
        <v>591</v>
      </c>
    </row>
    <row r="18" spans="1:5">
      <c r="A18" s="3" t="s">
        <v>582</v>
      </c>
    </row>
    <row r="19" spans="1:5">
      <c r="A19" s="4" t="s">
        <v>588</v>
      </c>
      <c r="B19" s="8" t="n">
        <v>15.84</v>
      </c>
    </row>
    <row r="20" spans="1:5">
      <c r="A20" s="4" t="s">
        <v>583</v>
      </c>
      <c r="B20" s="6" t="n">
        <v>52958</v>
      </c>
    </row>
    <row r="21" spans="1:5">
      <c r="A21" s="4" t="s">
        <v>589</v>
      </c>
      <c r="B21" s="4" t="s">
        <v>592</v>
      </c>
    </row>
    <row r="22" spans="1:5">
      <c r="A22" s="4" t="s">
        <v>584</v>
      </c>
      <c r="B22" s="8" t="n">
        <v>15.84</v>
      </c>
    </row>
    <row r="23" spans="1:5">
      <c r="A23" s="4" t="s">
        <v>585</v>
      </c>
      <c r="B23" s="6" t="n">
        <v>52958</v>
      </c>
    </row>
    <row r="24" spans="1:5">
      <c r="A24" s="4" t="s">
        <v>586</v>
      </c>
      <c r="B24" s="8" t="n">
        <v>15.84</v>
      </c>
    </row>
    <row r="25" spans="1:5">
      <c r="A25" s="4" t="s">
        <v>593</v>
      </c>
    </row>
    <row r="26" spans="1:5">
      <c r="A26" s="3" t="s">
        <v>582</v>
      </c>
    </row>
    <row r="27" spans="1:5">
      <c r="A27" s="4" t="s">
        <v>588</v>
      </c>
      <c r="B27" s="10" t="n">
        <v>20.905</v>
      </c>
    </row>
    <row r="28" spans="1:5">
      <c r="A28" s="4" t="s">
        <v>583</v>
      </c>
      <c r="B28" s="6" t="n">
        <v>38820</v>
      </c>
    </row>
    <row r="29" spans="1:5">
      <c r="A29" s="4" t="s">
        <v>589</v>
      </c>
      <c r="B29" s="4" t="s">
        <v>362</v>
      </c>
    </row>
    <row r="30" spans="1:5">
      <c r="A30" s="4" t="s">
        <v>584</v>
      </c>
      <c r="B30" s="8" t="n">
        <v>20.91</v>
      </c>
    </row>
    <row r="31" spans="1:5">
      <c r="A31" s="4" t="s">
        <v>585</v>
      </c>
      <c r="B31" s="6" t="n">
        <v>38820</v>
      </c>
    </row>
    <row r="32" spans="1:5">
      <c r="A32" s="4" t="s">
        <v>586</v>
      </c>
      <c r="B32" s="8" t="n">
        <v>20.91</v>
      </c>
    </row>
    <row r="33" spans="1:5">
      <c r="A33" s="4" t="s">
        <v>594</v>
      </c>
    </row>
    <row r="34" spans="1:5">
      <c r="A34" s="3" t="s">
        <v>582</v>
      </c>
    </row>
    <row r="35" spans="1:5">
      <c r="A35" s="4" t="s">
        <v>588</v>
      </c>
      <c r="B35" s="8" t="n">
        <v>25.67</v>
      </c>
    </row>
    <row r="36" spans="1:5">
      <c r="A36" s="4" t="s">
        <v>583</v>
      </c>
      <c r="B36" s="6" t="n">
        <v>31328</v>
      </c>
    </row>
    <row r="37" spans="1:5">
      <c r="A37" s="4" t="s">
        <v>589</v>
      </c>
      <c r="B37" s="4" t="s">
        <v>353</v>
      </c>
    </row>
    <row r="38" spans="1:5">
      <c r="A38" s="4" t="s">
        <v>584</v>
      </c>
      <c r="B38" s="8" t="n">
        <v>25.67</v>
      </c>
    </row>
    <row r="39" spans="1:5">
      <c r="A39" s="4" t="s">
        <v>585</v>
      </c>
      <c r="B39" s="6" t="n">
        <v>31328</v>
      </c>
    </row>
    <row r="40" spans="1:5">
      <c r="A40" s="4" t="s">
        <v>586</v>
      </c>
      <c r="B40" s="8" t="n">
        <v>25.67</v>
      </c>
    </row>
    <row r="41" spans="1:5">
      <c r="A41" s="4" t="s">
        <v>595</v>
      </c>
    </row>
    <row r="42" spans="1:5">
      <c r="A42" s="3" t="s">
        <v>582</v>
      </c>
    </row>
    <row r="43" spans="1:5">
      <c r="A43" s="4" t="s">
        <v>588</v>
      </c>
      <c r="B43" s="8" t="n">
        <v>39.65</v>
      </c>
    </row>
    <row r="44" spans="1:5">
      <c r="A44" s="4" t="s">
        <v>583</v>
      </c>
      <c r="B44" s="6" t="n">
        <v>950</v>
      </c>
    </row>
    <row r="45" spans="1:5">
      <c r="A45" s="4" t="s">
        <v>589</v>
      </c>
      <c r="B45" s="4" t="s">
        <v>596</v>
      </c>
    </row>
    <row r="46" spans="1:5">
      <c r="A46" s="4" t="s">
        <v>584</v>
      </c>
      <c r="B46" s="8" t="n">
        <v>39.65</v>
      </c>
    </row>
    <row r="47" spans="1:5">
      <c r="A47" s="4" t="s">
        <v>585</v>
      </c>
      <c r="B47" s="6" t="n">
        <v>475</v>
      </c>
    </row>
    <row r="48" spans="1:5">
      <c r="A48" s="4" t="s">
        <v>586</v>
      </c>
      <c r="B48" s="8" t="n">
        <v>39.65</v>
      </c>
    </row>
    <row r="49" spans="1:5">
      <c r="A49" s="4" t="s">
        <v>597</v>
      </c>
    </row>
    <row r="50" spans="1:5">
      <c r="A50" s="3" t="s">
        <v>582</v>
      </c>
    </row>
    <row r="51" spans="1:5">
      <c r="A51" s="4" t="s">
        <v>588</v>
      </c>
      <c r="B51" s="8" t="n">
        <v>43.92</v>
      </c>
    </row>
    <row r="52" spans="1:5">
      <c r="A52" s="4" t="s">
        <v>583</v>
      </c>
      <c r="B52" s="6" t="n">
        <v>107954</v>
      </c>
    </row>
    <row r="53" spans="1:5">
      <c r="A53" s="4" t="s">
        <v>589</v>
      </c>
      <c r="B53" s="4" t="s">
        <v>598</v>
      </c>
    </row>
    <row r="54" spans="1:5">
      <c r="A54" s="4" t="s">
        <v>584</v>
      </c>
      <c r="B54" s="8" t="n">
        <v>43.92</v>
      </c>
    </row>
    <row r="55" spans="1:5">
      <c r="A55" s="4" t="s">
        <v>585</v>
      </c>
      <c r="B55" s="6" t="n">
        <v>43135</v>
      </c>
    </row>
    <row r="56" spans="1:5">
      <c r="A56" s="4" t="s">
        <v>586</v>
      </c>
      <c r="B56" s="8" t="n">
        <v>43.92</v>
      </c>
    </row>
    <row r="57" spans="1:5">
      <c r="A57" s="4" t="s">
        <v>599</v>
      </c>
    </row>
    <row r="58" spans="1:5">
      <c r="A58" s="3" t="s">
        <v>582</v>
      </c>
    </row>
    <row r="59" spans="1:5">
      <c r="A59" s="4" t="s">
        <v>588</v>
      </c>
      <c r="B59" s="8" t="n">
        <v>45.26</v>
      </c>
    </row>
    <row r="60" spans="1:5">
      <c r="A60" s="4" t="s">
        <v>583</v>
      </c>
      <c r="B60" s="6" t="n">
        <v>40000</v>
      </c>
    </row>
    <row r="61" spans="1:5">
      <c r="A61" s="4" t="s">
        <v>589</v>
      </c>
      <c r="B61" s="4" t="s">
        <v>600</v>
      </c>
    </row>
    <row r="62" spans="1:5">
      <c r="A62" s="4" t="s">
        <v>584</v>
      </c>
      <c r="B62" s="8" t="n">
        <v>45.26</v>
      </c>
    </row>
    <row r="63" spans="1:5">
      <c r="A63" s="4" t="s">
        <v>585</v>
      </c>
      <c r="B63" s="6" t="n">
        <v>20000</v>
      </c>
    </row>
    <row r="64" spans="1:5">
      <c r="A64" s="4" t="s">
        <v>586</v>
      </c>
      <c r="B64" s="8" t="n">
        <v>45.26</v>
      </c>
    </row>
    <row r="65" spans="1:5">
      <c r="A65" s="4" t="s">
        <v>601</v>
      </c>
    </row>
    <row r="66" spans="1:5">
      <c r="A66" s="3" t="s">
        <v>582</v>
      </c>
    </row>
    <row r="67" spans="1:5">
      <c r="A67" s="4" t="s">
        <v>588</v>
      </c>
      <c r="B67" s="8" t="n">
        <v>45.36</v>
      </c>
    </row>
    <row r="68" spans="1:5">
      <c r="A68" s="4" t="s">
        <v>583</v>
      </c>
      <c r="B68" s="6" t="n">
        <v>34805</v>
      </c>
    </row>
    <row r="69" spans="1:5">
      <c r="A69" s="4" t="s">
        <v>589</v>
      </c>
      <c r="B69" s="4" t="s">
        <v>602</v>
      </c>
    </row>
    <row r="70" spans="1:5">
      <c r="A70" s="4" t="s">
        <v>584</v>
      </c>
      <c r="B70" s="8" t="n">
        <v>45.36</v>
      </c>
    </row>
    <row r="71" spans="1:5">
      <c r="A71" s="4" t="s">
        <v>585</v>
      </c>
      <c r="B71" s="6" t="n">
        <v>25565</v>
      </c>
    </row>
    <row r="72" spans="1:5">
      <c r="A72" s="4" t="s">
        <v>586</v>
      </c>
      <c r="B72" s="8" t="n">
        <v>45.36</v>
      </c>
    </row>
    <row r="73" spans="1:5">
      <c r="A73" s="4" t="s">
        <v>603</v>
      </c>
    </row>
    <row r="74" spans="1:5">
      <c r="A74" s="3" t="s">
        <v>582</v>
      </c>
    </row>
    <row r="75" spans="1:5">
      <c r="A75" s="4" t="s">
        <v>588</v>
      </c>
      <c r="B75" s="8" t="n">
        <v>46.43</v>
      </c>
    </row>
    <row r="76" spans="1:5">
      <c r="A76" s="4" t="s">
        <v>583</v>
      </c>
      <c r="B76" s="6" t="n">
        <v>759</v>
      </c>
    </row>
    <row r="77" spans="1:5">
      <c r="A77" s="4" t="s">
        <v>589</v>
      </c>
      <c r="B77" s="4" t="s">
        <v>604</v>
      </c>
    </row>
    <row r="78" spans="1:5">
      <c r="A78" s="4" t="s">
        <v>584</v>
      </c>
      <c r="B78" s="8" t="n">
        <v>46.43</v>
      </c>
    </row>
    <row r="79" spans="1:5">
      <c r="A79" s="4" t="s">
        <v>585</v>
      </c>
      <c r="B79" s="6" t="n">
        <v>506</v>
      </c>
    </row>
    <row r="80" spans="1:5">
      <c r="A80" s="4" t="s">
        <v>586</v>
      </c>
      <c r="B80" s="8" t="n">
        <v>46.43</v>
      </c>
    </row>
    <row r="81" spans="1:5">
      <c r="A81" s="4" t="s">
        <v>605</v>
      </c>
    </row>
    <row r="82" spans="1:5">
      <c r="A82" s="3" t="s">
        <v>582</v>
      </c>
    </row>
    <row r="83" spans="1:5">
      <c r="A83" s="4" t="s">
        <v>606</v>
      </c>
      <c r="B83" s="11" t="n">
        <v>9.06</v>
      </c>
    </row>
    <row r="84" spans="1:5">
      <c r="A84" s="4" t="s">
        <v>607</v>
      </c>
      <c r="B84" s="8" t="n">
        <v>46.43</v>
      </c>
    </row>
    <row r="85" spans="1:5">
      <c r="A85" s="4" t="s">
        <v>608</v>
      </c>
    </row>
    <row r="86" spans="1:5">
      <c r="A86" s="3" t="s">
        <v>582</v>
      </c>
    </row>
    <row r="87" spans="1:5">
      <c r="A87" s="4" t="s">
        <v>583</v>
      </c>
      <c r="B87" s="6" t="n">
        <v>312748</v>
      </c>
    </row>
    <row r="88" spans="1:5">
      <c r="A88" s="4" t="s">
        <v>589</v>
      </c>
      <c r="B88" s="4" t="s">
        <v>609</v>
      </c>
    </row>
    <row r="89" spans="1:5">
      <c r="A89" s="4" t="s">
        <v>584</v>
      </c>
      <c r="B89" s="8" t="n">
        <v>34.23</v>
      </c>
    </row>
    <row r="90" spans="1:5">
      <c r="A90" s="4" t="s">
        <v>585</v>
      </c>
      <c r="B90" s="6" t="n">
        <v>217961</v>
      </c>
    </row>
    <row r="91" spans="1:5">
      <c r="A91" s="4" t="s">
        <v>586</v>
      </c>
      <c r="B91" s="8" t="n">
        <v>29.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31</v>
      </c>
    </row>
    <row r="3" spans="1:4">
      <c r="A3" s="3" t="s">
        <v>98</v>
      </c>
    </row>
    <row r="4" spans="1:4">
      <c r="A4" s="4" t="s">
        <v>43</v>
      </c>
      <c r="B4" s="7" t="n">
        <v>76790</v>
      </c>
      <c r="C4" s="7" t="n">
        <v>64943</v>
      </c>
      <c r="D4" s="7" t="n">
        <v>59597</v>
      </c>
    </row>
    <row r="5" spans="1:4">
      <c r="A5" s="3" t="s">
        <v>99</v>
      </c>
    </row>
    <row r="6" spans="1:4">
      <c r="A6" s="4" t="s">
        <v>100</v>
      </c>
      <c r="B6" s="6" t="n">
        <v>31200</v>
      </c>
      <c r="C6" s="6" t="n">
        <v>28100</v>
      </c>
      <c r="D6" s="6" t="n">
        <v>25100</v>
      </c>
    </row>
    <row r="7" spans="1:4">
      <c r="A7" s="4" t="s">
        <v>101</v>
      </c>
      <c r="B7" s="6" t="n">
        <v>47417</v>
      </c>
      <c r="C7" s="6" t="n">
        <v>46089</v>
      </c>
      <c r="D7" s="6" t="n">
        <v>43305</v>
      </c>
    </row>
    <row r="8" spans="1:4">
      <c r="A8" s="4" t="s">
        <v>102</v>
      </c>
      <c r="B8" s="6" t="n">
        <v>2707</v>
      </c>
      <c r="C8" s="6" t="n">
        <v>15818</v>
      </c>
      <c r="D8" s="6" t="n">
        <v>842</v>
      </c>
    </row>
    <row r="9" spans="1:4">
      <c r="A9" s="4" t="s">
        <v>103</v>
      </c>
      <c r="B9" s="6" t="n">
        <v>4538</v>
      </c>
      <c r="C9" s="6" t="n">
        <v>4080</v>
      </c>
      <c r="D9" s="6" t="n">
        <v>3703</v>
      </c>
    </row>
    <row r="10" spans="1:4">
      <c r="A10" s="4" t="s">
        <v>104</v>
      </c>
      <c r="B10" s="6" t="n">
        <v>1347</v>
      </c>
      <c r="C10" s="6" t="n">
        <v>1431</v>
      </c>
      <c r="D10" s="6" t="n">
        <v>1421</v>
      </c>
    </row>
    <row r="11" spans="1:4">
      <c r="A11" s="4" t="s">
        <v>105</v>
      </c>
      <c r="B11" s="6" t="n">
        <v>-1072</v>
      </c>
      <c r="C11" s="6" t="n">
        <v>458</v>
      </c>
      <c r="D11" s="6" t="n">
        <v>-116</v>
      </c>
    </row>
    <row r="12" spans="1:4">
      <c r="A12" s="4" t="s">
        <v>106</v>
      </c>
      <c r="B12" s="6" t="n">
        <v>286</v>
      </c>
      <c r="C12" s="6" t="n">
        <v>2651</v>
      </c>
      <c r="D12" s="6" t="n">
        <v>0</v>
      </c>
    </row>
    <row r="13" spans="1:4">
      <c r="A13" s="4" t="s">
        <v>107</v>
      </c>
      <c r="B13" s="6" t="n">
        <v>-327</v>
      </c>
      <c r="C13" s="6" t="n">
        <v>-2525</v>
      </c>
      <c r="D13" s="6" t="n">
        <v>-8039</v>
      </c>
    </row>
    <row r="14" spans="1:4">
      <c r="A14" s="3" t="s">
        <v>108</v>
      </c>
    </row>
    <row r="15" spans="1:4">
      <c r="A15" s="4" t="s">
        <v>109</v>
      </c>
      <c r="B15" s="6" t="n">
        <v>-843</v>
      </c>
      <c r="C15" s="6" t="n">
        <v>-9382</v>
      </c>
      <c r="D15" s="6" t="n">
        <v>35955</v>
      </c>
    </row>
    <row r="16" spans="1:4">
      <c r="A16" s="4" t="s">
        <v>110</v>
      </c>
      <c r="B16" s="6" t="n">
        <v>11124</v>
      </c>
      <c r="C16" s="6" t="n">
        <v>-879</v>
      </c>
      <c r="D16" s="6" t="n">
        <v>-6209</v>
      </c>
    </row>
    <row r="17" spans="1:4">
      <c r="A17" s="4" t="s">
        <v>111</v>
      </c>
      <c r="B17" s="6" t="n">
        <v>1996</v>
      </c>
      <c r="C17" s="6" t="n">
        <v>5543</v>
      </c>
      <c r="D17" s="6" t="n">
        <v>-6590</v>
      </c>
    </row>
    <row r="18" spans="1:4">
      <c r="A18" s="4" t="s">
        <v>112</v>
      </c>
      <c r="B18" s="6" t="n">
        <v>5739</v>
      </c>
      <c r="C18" s="6" t="n">
        <v>-5635</v>
      </c>
      <c r="D18" s="6" t="n">
        <v>-9732</v>
      </c>
    </row>
    <row r="19" spans="1:4">
      <c r="A19" s="4" t="s">
        <v>72</v>
      </c>
      <c r="B19" s="6" t="n">
        <v>-2236</v>
      </c>
      <c r="C19" s="6" t="n">
        <v>11026</v>
      </c>
      <c r="D19" s="6" t="n">
        <v>-4150</v>
      </c>
    </row>
    <row r="20" spans="1:4">
      <c r="A20" s="4" t="s">
        <v>113</v>
      </c>
      <c r="B20" s="6" t="n">
        <v>-3877</v>
      </c>
      <c r="C20" s="6" t="n">
        <v>-15460</v>
      </c>
      <c r="D20" s="6" t="n">
        <v>-2712</v>
      </c>
    </row>
    <row r="21" spans="1:4">
      <c r="A21" s="4" t="s">
        <v>114</v>
      </c>
      <c r="B21" s="6" t="n">
        <v>143589</v>
      </c>
      <c r="C21" s="6" t="n">
        <v>118157</v>
      </c>
      <c r="D21" s="6" t="n">
        <v>107275</v>
      </c>
    </row>
    <row r="22" spans="1:4">
      <c r="A22" s="3" t="s">
        <v>115</v>
      </c>
    </row>
    <row r="23" spans="1:4">
      <c r="A23" s="4" t="s">
        <v>116</v>
      </c>
      <c r="B23" s="6" t="n">
        <v>1137</v>
      </c>
      <c r="C23" s="6" t="n">
        <v>1330</v>
      </c>
      <c r="D23" s="6" t="n">
        <v>8205</v>
      </c>
    </row>
    <row r="24" spans="1:4">
      <c r="A24" s="4" t="s">
        <v>117</v>
      </c>
      <c r="B24" s="6" t="n">
        <v>-60584</v>
      </c>
      <c r="C24" s="6" t="n">
        <v>-11518</v>
      </c>
      <c r="D24" s="6" t="n">
        <v>-275702</v>
      </c>
    </row>
    <row r="25" spans="1:4">
      <c r="A25" s="4" t="s">
        <v>118</v>
      </c>
      <c r="B25" s="6" t="n">
        <v>-39861</v>
      </c>
      <c r="C25" s="6" t="n">
        <v>-29377</v>
      </c>
      <c r="D25" s="6" t="n">
        <v>-43472</v>
      </c>
    </row>
    <row r="26" spans="1:4">
      <c r="A26" s="4" t="s">
        <v>119</v>
      </c>
      <c r="B26" s="6" t="n">
        <v>-99308</v>
      </c>
      <c r="C26" s="6" t="n">
        <v>-39565</v>
      </c>
      <c r="D26" s="6" t="n">
        <v>-310969</v>
      </c>
    </row>
    <row r="27" spans="1:4">
      <c r="A27" s="3" t="s">
        <v>120</v>
      </c>
    </row>
    <row r="28" spans="1:4">
      <c r="A28" s="4" t="s">
        <v>121</v>
      </c>
      <c r="B28" s="6" t="n">
        <v>1025</v>
      </c>
      <c r="C28" s="6" t="n">
        <v>259</v>
      </c>
      <c r="D28" s="6" t="n">
        <v>1602</v>
      </c>
    </row>
    <row r="29" spans="1:4">
      <c r="A29" s="4" t="s">
        <v>122</v>
      </c>
      <c r="B29" s="6" t="n">
        <v>-170561</v>
      </c>
      <c r="C29" s="6" t="n">
        <v>-57905</v>
      </c>
      <c r="D29" s="6" t="n">
        <v>-60000</v>
      </c>
    </row>
    <row r="30" spans="1:4">
      <c r="A30" s="4" t="s">
        <v>123</v>
      </c>
      <c r="B30" s="6" t="n">
        <v>181481</v>
      </c>
      <c r="C30" s="6" t="n">
        <v>10977</v>
      </c>
      <c r="D30" s="6" t="n">
        <v>197000</v>
      </c>
    </row>
    <row r="31" spans="1:4">
      <c r="A31" s="4" t="s">
        <v>124</v>
      </c>
      <c r="B31" s="6" t="n">
        <v>0</v>
      </c>
      <c r="C31" s="6" t="n">
        <v>0</v>
      </c>
      <c r="D31" s="6" t="n">
        <v>75000</v>
      </c>
    </row>
    <row r="32" spans="1:4">
      <c r="A32" s="4" t="s">
        <v>125</v>
      </c>
      <c r="B32" s="6" t="n">
        <v>-21786</v>
      </c>
      <c r="C32" s="6" t="n">
        <v>-20848</v>
      </c>
      <c r="D32" s="6" t="n">
        <v>-17098</v>
      </c>
    </row>
    <row r="33" spans="1:4">
      <c r="A33" s="4" t="s">
        <v>126</v>
      </c>
      <c r="B33" s="6" t="n">
        <v>-15482</v>
      </c>
      <c r="C33" s="6" t="n">
        <v>-14897</v>
      </c>
      <c r="D33" s="6" t="n">
        <v>-14290</v>
      </c>
    </row>
    <row r="34" spans="1:4">
      <c r="A34" s="4" t="s">
        <v>127</v>
      </c>
      <c r="B34" s="6" t="n">
        <v>-25323</v>
      </c>
      <c r="C34" s="6" t="n">
        <v>-82414</v>
      </c>
      <c r="D34" s="6" t="n">
        <v>176333</v>
      </c>
    </row>
    <row r="35" spans="1:4">
      <c r="A35" s="4" t="s">
        <v>128</v>
      </c>
      <c r="B35" s="6" t="n">
        <v>-1294</v>
      </c>
      <c r="C35" s="6" t="n">
        <v>-1216</v>
      </c>
      <c r="D35" s="6" t="n">
        <v>-672</v>
      </c>
    </row>
    <row r="36" spans="1:4">
      <c r="A36" s="4" t="s">
        <v>129</v>
      </c>
      <c r="B36" s="6" t="n">
        <v>17664</v>
      </c>
      <c r="C36" s="6" t="n">
        <v>-5038</v>
      </c>
      <c r="D36" s="6" t="n">
        <v>-28033</v>
      </c>
    </row>
    <row r="37" spans="1:4">
      <c r="A37" s="4" t="s">
        <v>130</v>
      </c>
      <c r="B37" s="6" t="n">
        <v>22527</v>
      </c>
      <c r="C37" s="6" t="n">
        <v>27565</v>
      </c>
      <c r="D37" s="6" t="n">
        <v>55598</v>
      </c>
    </row>
    <row r="38" spans="1:4">
      <c r="A38" s="4" t="s">
        <v>131</v>
      </c>
      <c r="B38" s="6" t="n">
        <v>40191</v>
      </c>
      <c r="C38" s="6" t="n">
        <v>22527</v>
      </c>
      <c r="D38" s="6" t="n">
        <v>27565</v>
      </c>
    </row>
    <row r="39" spans="1:4">
      <c r="A39" s="3" t="s">
        <v>132</v>
      </c>
    </row>
    <row r="40" spans="1:4">
      <c r="A40" s="4" t="s">
        <v>133</v>
      </c>
      <c r="B40" s="6" t="n">
        <v>14228</v>
      </c>
      <c r="C40" s="6" t="n">
        <v>15613</v>
      </c>
      <c r="D40" s="6" t="n">
        <v>16500</v>
      </c>
    </row>
    <row r="41" spans="1:4">
      <c r="A41" s="4" t="s">
        <v>134</v>
      </c>
      <c r="B41" s="6" t="n">
        <v>21574</v>
      </c>
      <c r="C41" s="6" t="n">
        <v>15264</v>
      </c>
      <c r="D41" s="6" t="n">
        <v>26332</v>
      </c>
    </row>
    <row r="42" spans="1:4">
      <c r="A42" s="4" t="s">
        <v>135</v>
      </c>
      <c r="B42" s="7" t="n">
        <v>0</v>
      </c>
      <c r="C42" s="7" t="n">
        <v>0</v>
      </c>
      <c r="D42" s="7" t="n">
        <v>-58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10</v>
      </c>
      <c r="B1" s="2" t="s">
        <v>1</v>
      </c>
    </row>
    <row r="2" spans="1:4">
      <c r="B2" s="2" t="s">
        <v>2</v>
      </c>
      <c r="C2" s="2" t="s">
        <v>30</v>
      </c>
      <c r="D2" s="2" t="s">
        <v>31</v>
      </c>
    </row>
    <row r="3" spans="1:4">
      <c r="A3" s="3" t="s">
        <v>582</v>
      </c>
    </row>
    <row r="4" spans="1:4">
      <c r="A4" s="4" t="s">
        <v>611</v>
      </c>
      <c r="B4" s="4" t="s">
        <v>612</v>
      </c>
    </row>
    <row r="5" spans="1:4">
      <c r="A5" s="4" t="s">
        <v>613</v>
      </c>
    </row>
    <row r="6" spans="1:4">
      <c r="A6" s="3" t="s">
        <v>582</v>
      </c>
    </row>
    <row r="7" spans="1:4">
      <c r="A7" s="4" t="s">
        <v>614</v>
      </c>
      <c r="B7" s="4" t="s">
        <v>615</v>
      </c>
      <c r="C7" s="4" t="s">
        <v>616</v>
      </c>
      <c r="D7" s="4" t="s">
        <v>617</v>
      </c>
    </row>
    <row r="8" spans="1:4">
      <c r="A8" s="4" t="s">
        <v>618</v>
      </c>
      <c r="B8" s="4" t="s">
        <v>619</v>
      </c>
      <c r="C8" s="4" t="s">
        <v>620</v>
      </c>
      <c r="D8" s="4" t="s">
        <v>621</v>
      </c>
    </row>
    <row r="9" spans="1:4">
      <c r="A9" s="4" t="s">
        <v>622</v>
      </c>
      <c r="B9" s="4" t="s">
        <v>623</v>
      </c>
      <c r="C9" s="4" t="s">
        <v>624</v>
      </c>
      <c r="D9" s="4" t="s">
        <v>625</v>
      </c>
    </row>
    <row r="10" spans="1:4">
      <c r="A10" s="4" t="s">
        <v>626</v>
      </c>
      <c r="B10" s="4" t="s">
        <v>627</v>
      </c>
      <c r="C10" s="4" t="s">
        <v>628</v>
      </c>
      <c r="D10" s="4" t="s">
        <v>629</v>
      </c>
    </row>
    <row r="11" spans="1:4">
      <c r="A11" s="4" t="s">
        <v>630</v>
      </c>
    </row>
    <row r="12" spans="1:4">
      <c r="A12" s="3" t="s">
        <v>582</v>
      </c>
    </row>
    <row r="13" spans="1:4">
      <c r="A13" s="4" t="s">
        <v>611</v>
      </c>
      <c r="B13" s="4" t="s">
        <v>631</v>
      </c>
      <c r="C13" s="4" t="s">
        <v>631</v>
      </c>
      <c r="D13" s="4" t="s">
        <v>631</v>
      </c>
    </row>
    <row r="14" spans="1:4">
      <c r="A14" s="4" t="s">
        <v>632</v>
      </c>
      <c r="B14" s="4" t="s">
        <v>633</v>
      </c>
      <c r="C14" s="4" t="s">
        <v>634</v>
      </c>
      <c r="D14" s="4" t="s">
        <v>635</v>
      </c>
    </row>
    <row r="15" spans="1:4">
      <c r="A15" s="4" t="s">
        <v>636</v>
      </c>
    </row>
    <row r="16" spans="1:4">
      <c r="A16" s="3" t="s">
        <v>582</v>
      </c>
    </row>
    <row r="17" spans="1:4">
      <c r="A17" s="4" t="s">
        <v>611</v>
      </c>
      <c r="B17" s="4" t="s">
        <v>631</v>
      </c>
      <c r="C17" s="4" t="s">
        <v>631</v>
      </c>
      <c r="D17" s="4" t="s">
        <v>631</v>
      </c>
    </row>
    <row r="18" spans="1:4">
      <c r="A18" s="4" t="s">
        <v>632</v>
      </c>
      <c r="B18" s="4" t="s">
        <v>637</v>
      </c>
      <c r="C18" s="4" t="s">
        <v>638</v>
      </c>
      <c r="D18" s="4" t="s">
        <v>6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641</v>
      </c>
    </row>
    <row r="4" spans="1:4">
      <c r="A4" s="4" t="s">
        <v>642</v>
      </c>
      <c r="B4" s="7" t="n">
        <v>4538255</v>
      </c>
      <c r="C4" s="7" t="n">
        <v>4080203</v>
      </c>
      <c r="D4" s="7" t="n">
        <v>3703407</v>
      </c>
    </row>
    <row r="5" spans="1:4">
      <c r="A5" s="4" t="s">
        <v>643</v>
      </c>
      <c r="B5" s="7" t="n">
        <v>1588389</v>
      </c>
      <c r="C5" s="7" t="n">
        <v>1428071</v>
      </c>
      <c r="D5" s="7" t="n">
        <v>12961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66"/>
    <col customWidth="1" max="3" min="3" width="37"/>
    <col customWidth="1" max="4" min="4" width="37"/>
    <col customWidth="1" max="5" min="5" width="20"/>
  </cols>
  <sheetData>
    <row r="1" spans="1:5">
      <c r="A1" s="1" t="s">
        <v>644</v>
      </c>
      <c r="B1" s="2" t="s">
        <v>1</v>
      </c>
    </row>
    <row r="2" spans="1:5">
      <c r="B2" s="2" t="s">
        <v>645</v>
      </c>
      <c r="C2" s="2" t="s">
        <v>533</v>
      </c>
      <c r="D2" s="2" t="s">
        <v>534</v>
      </c>
      <c r="E2" s="2" t="s">
        <v>646</v>
      </c>
    </row>
    <row r="3" spans="1:5">
      <c r="A3" s="3" t="s">
        <v>647</v>
      </c>
    </row>
    <row r="4" spans="1:5">
      <c r="A4" s="4" t="s">
        <v>648</v>
      </c>
      <c r="B4" s="6" t="n">
        <v>1</v>
      </c>
    </row>
    <row r="5" spans="1:5">
      <c r="A5" s="4" t="s">
        <v>649</v>
      </c>
      <c r="B5" s="6" t="n">
        <v>1500000</v>
      </c>
    </row>
    <row r="6" spans="1:5">
      <c r="A6" s="4" t="s">
        <v>650</v>
      </c>
      <c r="B6" s="6" t="n">
        <v>1389563</v>
      </c>
    </row>
    <row r="7" spans="1:5">
      <c r="A7" s="4" t="s">
        <v>651</v>
      </c>
      <c r="B7" s="7" t="n">
        <v>3000000</v>
      </c>
    </row>
    <row r="8" spans="1:5">
      <c r="A8" s="4" t="s">
        <v>652</v>
      </c>
      <c r="B8" s="7" t="n">
        <v>4776300</v>
      </c>
    </row>
    <row r="9" spans="1:5">
      <c r="A9" s="4" t="s">
        <v>653</v>
      </c>
      <c r="B9" s="4" t="s">
        <v>654</v>
      </c>
    </row>
    <row r="10" spans="1:5">
      <c r="A10" s="4" t="s">
        <v>121</v>
      </c>
      <c r="B10" s="7" t="n">
        <v>1025000</v>
      </c>
      <c r="C10" s="7" t="n">
        <v>259000</v>
      </c>
      <c r="D10" s="7" t="n">
        <v>1602000</v>
      </c>
    </row>
    <row r="11" spans="1:5">
      <c r="A11" s="4" t="s">
        <v>613</v>
      </c>
    </row>
    <row r="12" spans="1:5">
      <c r="A12" s="3" t="s">
        <v>647</v>
      </c>
    </row>
    <row r="13" spans="1:5">
      <c r="A13" s="4" t="s">
        <v>655</v>
      </c>
      <c r="B13" s="4" t="s">
        <v>656</v>
      </c>
    </row>
    <row r="14" spans="1:5">
      <c r="A14" s="4" t="s">
        <v>657</v>
      </c>
      <c r="B14" s="7" t="n">
        <v>25000</v>
      </c>
    </row>
    <row r="15" spans="1:5">
      <c r="A15" s="4" t="s">
        <v>658</v>
      </c>
      <c r="B15" s="6" t="n">
        <v>5000</v>
      </c>
    </row>
    <row r="16" spans="1:5">
      <c r="A16" s="4" t="s">
        <v>659</v>
      </c>
    </row>
    <row r="17" spans="1:5">
      <c r="A17" s="3" t="s">
        <v>647</v>
      </c>
    </row>
    <row r="18" spans="1:5">
      <c r="A18" s="4" t="s">
        <v>660</v>
      </c>
      <c r="B18" s="6" t="n">
        <v>1915</v>
      </c>
      <c r="C18" s="6" t="n">
        <v>2000</v>
      </c>
      <c r="D18" s="6" t="n">
        <v>2000</v>
      </c>
      <c r="E18" s="6" t="n">
        <v>1000</v>
      </c>
    </row>
    <row r="19" spans="1:5">
      <c r="A19" s="4" t="s">
        <v>661</v>
      </c>
      <c r="B19" s="8" t="n">
        <v>52.21</v>
      </c>
      <c r="C19" s="8" t="n">
        <v>44.9</v>
      </c>
      <c r="D19" s="8" t="n">
        <v>36.7</v>
      </c>
    </row>
    <row r="20" spans="1:5">
      <c r="A20" s="4" t="s">
        <v>662</v>
      </c>
    </row>
    <row r="21" spans="1:5">
      <c r="A21" s="3" t="s">
        <v>647</v>
      </c>
    </row>
    <row r="22" spans="1:5">
      <c r="A22" s="4" t="s">
        <v>663</v>
      </c>
      <c r="B22" s="4" t="s">
        <v>353</v>
      </c>
    </row>
    <row r="23" spans="1:5">
      <c r="A23" s="4" t="s">
        <v>664</v>
      </c>
      <c r="B23" s="7" t="n">
        <v>897712</v>
      </c>
      <c r="C23" s="7" t="n">
        <v>818519</v>
      </c>
      <c r="D23" s="7" t="n">
        <v>1900000</v>
      </c>
    </row>
    <row r="24" spans="1:5">
      <c r="A24" s="4" t="s">
        <v>665</v>
      </c>
      <c r="B24" s="6" t="n">
        <v>98693</v>
      </c>
      <c r="C24" s="6" t="n">
        <v>77446</v>
      </c>
      <c r="D24" s="6" t="n">
        <v>70352</v>
      </c>
    </row>
    <row r="25" spans="1:5">
      <c r="A25" s="4" t="s">
        <v>666</v>
      </c>
      <c r="B25" s="10" t="n">
        <v>45.03</v>
      </c>
      <c r="C25" s="10" t="n">
        <v>41.31</v>
      </c>
      <c r="D25" s="10" t="n">
        <v>34.95</v>
      </c>
    </row>
    <row r="26" spans="1:5">
      <c r="A26" s="4" t="s">
        <v>547</v>
      </c>
    </row>
    <row r="27" spans="1:5">
      <c r="A27" s="3" t="s">
        <v>647</v>
      </c>
    </row>
    <row r="28" spans="1:5">
      <c r="A28" s="4" t="s">
        <v>663</v>
      </c>
      <c r="C28" s="4" t="s">
        <v>353</v>
      </c>
    </row>
    <row r="29" spans="1:5">
      <c r="A29" s="4" t="s">
        <v>667</v>
      </c>
      <c r="B29" s="4" t="s">
        <v>612</v>
      </c>
    </row>
    <row r="30" spans="1:5">
      <c r="A30" s="4" t="s">
        <v>668</v>
      </c>
      <c r="B30" s="4" t="s">
        <v>609</v>
      </c>
    </row>
    <row r="31" spans="1:5">
      <c r="A31" s="4" t="s">
        <v>669</v>
      </c>
      <c r="B31" s="7" t="n">
        <v>15800000</v>
      </c>
    </row>
    <row r="32" spans="1:5">
      <c r="A32" s="4" t="s">
        <v>670</v>
      </c>
      <c r="C32" s="4" t="s">
        <v>671</v>
      </c>
    </row>
    <row r="33" spans="1:5">
      <c r="A33" s="4" t="s">
        <v>672</v>
      </c>
      <c r="C33" s="7" t="n">
        <v>110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0</v>
      </c>
    </row>
    <row r="3" spans="1:3">
      <c r="A3" s="3" t="s">
        <v>582</v>
      </c>
    </row>
    <row r="4" spans="1:3">
      <c r="A4" s="4" t="s">
        <v>674</v>
      </c>
      <c r="B4" s="4" t="s">
        <v>353</v>
      </c>
    </row>
    <row r="5" spans="1:3">
      <c r="A5" s="4" t="s">
        <v>675</v>
      </c>
      <c r="B5" s="8" t="n">
        <v>46.65</v>
      </c>
    </row>
    <row r="6" spans="1:3">
      <c r="A6" s="4" t="s">
        <v>676</v>
      </c>
      <c r="B6" s="10" t="n">
        <v>46.65</v>
      </c>
      <c r="C6" s="7" t="n">
        <v>0</v>
      </c>
    </row>
    <row r="7" spans="1:3">
      <c r="A7" s="4" t="s">
        <v>677</v>
      </c>
      <c r="B7" s="6" t="n">
        <v>27415</v>
      </c>
      <c r="C7" s="6" t="n">
        <v>0</v>
      </c>
    </row>
    <row r="8" spans="1:3">
      <c r="A8" s="4" t="s">
        <v>567</v>
      </c>
      <c r="B8" s="6" t="n">
        <v>28553</v>
      </c>
    </row>
    <row r="9" spans="1:3">
      <c r="A9" s="4" t="s">
        <v>678</v>
      </c>
      <c r="B9" s="6" t="n">
        <v>0</v>
      </c>
    </row>
    <row r="10" spans="1:3">
      <c r="A10" s="4" t="s">
        <v>679</v>
      </c>
      <c r="B10" s="6" t="n">
        <v>-1138</v>
      </c>
    </row>
    <row r="11" spans="1:3">
      <c r="A11" s="4" t="s">
        <v>680</v>
      </c>
      <c r="B11" s="7" t="n">
        <v>0</v>
      </c>
    </row>
    <row r="12" spans="1:3">
      <c r="A12" s="4" t="s">
        <v>681</v>
      </c>
      <c r="B12" s="8" t="n">
        <v>4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30</v>
      </c>
      <c r="C2" s="2" t="s">
        <v>2</v>
      </c>
    </row>
    <row r="3" spans="1:3">
      <c r="A3" s="3" t="s">
        <v>374</v>
      </c>
    </row>
    <row r="4" spans="1:3">
      <c r="A4" s="4" t="s">
        <v>137</v>
      </c>
      <c r="B4" s="7" t="n">
        <v>337848000</v>
      </c>
      <c r="C4" s="7" t="n">
        <v>326982000</v>
      </c>
    </row>
    <row r="5" spans="1:3">
      <c r="A5" s="4" t="s">
        <v>683</v>
      </c>
      <c r="B5" s="6" t="n">
        <v>-21866000</v>
      </c>
      <c r="C5" s="6" t="n">
        <v>-23192000</v>
      </c>
    </row>
    <row r="6" spans="1:3">
      <c r="A6" s="4" t="s">
        <v>684</v>
      </c>
      <c r="B6" s="6" t="n">
        <v>315982000</v>
      </c>
      <c r="C6" s="6" t="n">
        <v>303790000</v>
      </c>
    </row>
    <row r="7" spans="1:3">
      <c r="A7" s="4" t="s">
        <v>685</v>
      </c>
    </row>
    <row r="8" spans="1:3">
      <c r="A8" s="3" t="s">
        <v>374</v>
      </c>
    </row>
    <row r="9" spans="1:3">
      <c r="A9" s="4" t="s">
        <v>137</v>
      </c>
      <c r="B9" s="6" t="n">
        <v>125000000</v>
      </c>
      <c r="C9" s="6" t="n">
        <v>125000000</v>
      </c>
    </row>
    <row r="10" spans="1:3">
      <c r="A10" s="4" t="s">
        <v>686</v>
      </c>
    </row>
    <row r="11" spans="1:3">
      <c r="A11" s="3" t="s">
        <v>374</v>
      </c>
    </row>
    <row r="12" spans="1:3">
      <c r="A12" s="4" t="s">
        <v>137</v>
      </c>
      <c r="B12" s="6" t="n">
        <v>57143000</v>
      </c>
      <c r="C12" s="6" t="n">
        <v>42857000</v>
      </c>
    </row>
    <row r="13" spans="1:3">
      <c r="A13" s="4" t="s">
        <v>687</v>
      </c>
      <c r="B13" s="6" t="n">
        <v>14285714</v>
      </c>
    </row>
    <row r="14" spans="1:3">
      <c r="A14" s="4" t="s">
        <v>688</v>
      </c>
    </row>
    <row r="15" spans="1:3">
      <c r="A15" s="3" t="s">
        <v>374</v>
      </c>
    </row>
    <row r="16" spans="1:3">
      <c r="A16" s="4" t="s">
        <v>137</v>
      </c>
      <c r="B16" s="6" t="n">
        <v>90080000</v>
      </c>
      <c r="C16" s="6" t="n">
        <v>101000000</v>
      </c>
    </row>
    <row r="17" spans="1:3">
      <c r="A17" s="4" t="s">
        <v>689</v>
      </c>
    </row>
    <row r="18" spans="1:3">
      <c r="A18" s="3" t="s">
        <v>374</v>
      </c>
    </row>
    <row r="19" spans="1:3">
      <c r="A19" s="4" t="s">
        <v>137</v>
      </c>
      <c r="B19" s="7" t="n">
        <v>65625000</v>
      </c>
      <c r="C19" s="7" t="n">
        <v>5812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690</v>
      </c>
      <c r="B1" s="2" t="s">
        <v>691</v>
      </c>
      <c r="C1" s="2" t="s">
        <v>2</v>
      </c>
      <c r="D1" s="2" t="s">
        <v>339</v>
      </c>
      <c r="E1" s="2" t="s">
        <v>692</v>
      </c>
      <c r="F1" s="2" t="s">
        <v>693</v>
      </c>
      <c r="G1" s="2" t="s">
        <v>694</v>
      </c>
    </row>
    <row r="2" spans="1:7">
      <c r="A2" s="4" t="s">
        <v>686</v>
      </c>
    </row>
    <row r="3" spans="1:7">
      <c r="A3" s="3" t="s">
        <v>374</v>
      </c>
    </row>
    <row r="4" spans="1:7">
      <c r="A4" s="4" t="s">
        <v>695</v>
      </c>
      <c r="D4" s="7" t="n">
        <v>116900000</v>
      </c>
    </row>
    <row r="5" spans="1:7">
      <c r="A5" s="4" t="s">
        <v>696</v>
      </c>
      <c r="D5" s="4" t="s">
        <v>697</v>
      </c>
    </row>
    <row r="6" spans="1:7">
      <c r="A6" s="4" t="s">
        <v>698</v>
      </c>
      <c r="D6" s="6" t="n">
        <v>2</v>
      </c>
    </row>
    <row r="7" spans="1:7">
      <c r="A7" s="4" t="s">
        <v>377</v>
      </c>
      <c r="G7" s="7" t="n">
        <v>100000000</v>
      </c>
    </row>
    <row r="8" spans="1:7">
      <c r="A8" s="4" t="s">
        <v>699</v>
      </c>
      <c r="G8" s="4" t="s">
        <v>700</v>
      </c>
    </row>
    <row r="9" spans="1:7">
      <c r="A9" s="4" t="s">
        <v>701</v>
      </c>
      <c r="D9" s="11" t="n">
        <v>3.25</v>
      </c>
    </row>
    <row r="10" spans="1:7">
      <c r="A10" s="4" t="s">
        <v>702</v>
      </c>
      <c r="D10" s="4" t="s">
        <v>703</v>
      </c>
    </row>
    <row r="11" spans="1:7">
      <c r="A11" s="4" t="s">
        <v>685</v>
      </c>
    </row>
    <row r="12" spans="1:7">
      <c r="A12" s="3" t="s">
        <v>374</v>
      </c>
    </row>
    <row r="13" spans="1:7">
      <c r="A13" s="4" t="s">
        <v>695</v>
      </c>
      <c r="D13" s="7" t="n">
        <v>116900000</v>
      </c>
    </row>
    <row r="14" spans="1:7">
      <c r="A14" s="4" t="s">
        <v>696</v>
      </c>
      <c r="D14" s="4" t="s">
        <v>697</v>
      </c>
    </row>
    <row r="15" spans="1:7">
      <c r="A15" s="4" t="s">
        <v>698</v>
      </c>
      <c r="D15" s="6" t="n">
        <v>2</v>
      </c>
    </row>
    <row r="16" spans="1:7">
      <c r="A16" s="4" t="s">
        <v>377</v>
      </c>
      <c r="F16" s="7" t="n">
        <v>125000000</v>
      </c>
    </row>
    <row r="17" spans="1:7">
      <c r="A17" s="4" t="s">
        <v>699</v>
      </c>
      <c r="F17" s="4" t="s">
        <v>704</v>
      </c>
    </row>
    <row r="18" spans="1:7">
      <c r="A18" s="4" t="s">
        <v>701</v>
      </c>
      <c r="D18" s="11" t="n">
        <v>3.25</v>
      </c>
    </row>
    <row r="19" spans="1:7">
      <c r="A19" s="4" t="s">
        <v>702</v>
      </c>
      <c r="D19" s="4" t="s">
        <v>703</v>
      </c>
    </row>
    <row r="20" spans="1:7">
      <c r="A20" s="4" t="s">
        <v>705</v>
      </c>
    </row>
    <row r="21" spans="1:7">
      <c r="A21" s="3" t="s">
        <v>374</v>
      </c>
    </row>
    <row r="22" spans="1:7">
      <c r="A22" s="4" t="s">
        <v>695</v>
      </c>
      <c r="B22" s="7" t="n">
        <v>230000000</v>
      </c>
    </row>
    <row r="23" spans="1:7">
      <c r="A23" s="4" t="s">
        <v>696</v>
      </c>
      <c r="B23" s="4" t="s">
        <v>697</v>
      </c>
    </row>
    <row r="24" spans="1:7">
      <c r="A24" s="4" t="s">
        <v>706</v>
      </c>
      <c r="B24" s="11" t="n">
        <v>3.25</v>
      </c>
    </row>
    <row r="25" spans="1:7">
      <c r="A25" s="4" t="s">
        <v>698</v>
      </c>
      <c r="B25" s="11" t="n">
        <v>1.75</v>
      </c>
    </row>
    <row r="26" spans="1:7">
      <c r="A26" s="4" t="s">
        <v>707</v>
      </c>
      <c r="B26" s="7" t="n">
        <v>60000000</v>
      </c>
    </row>
    <row r="27" spans="1:7">
      <c r="A27" s="4" t="s">
        <v>708</v>
      </c>
      <c r="B27" s="6" t="n">
        <v>50000000</v>
      </c>
    </row>
    <row r="28" spans="1:7">
      <c r="A28" s="4" t="s">
        <v>709</v>
      </c>
      <c r="D28" s="7" t="n">
        <v>101000000</v>
      </c>
      <c r="E28" s="7" t="n">
        <v>0</v>
      </c>
    </row>
    <row r="29" spans="1:7">
      <c r="A29" s="4" t="s">
        <v>710</v>
      </c>
      <c r="D29" s="6" t="n">
        <v>21900000</v>
      </c>
    </row>
    <row r="30" spans="1:7">
      <c r="A30" s="4" t="s">
        <v>711</v>
      </c>
      <c r="D30" s="7" t="n">
        <v>102100000</v>
      </c>
    </row>
    <row r="31" spans="1:7">
      <c r="A31" s="4" t="s">
        <v>712</v>
      </c>
    </row>
    <row r="32" spans="1:7">
      <c r="A32" s="3" t="s">
        <v>374</v>
      </c>
    </row>
    <row r="33" spans="1:7">
      <c r="A33" s="4" t="s">
        <v>713</v>
      </c>
      <c r="B33" s="7" t="n">
        <v>225000000</v>
      </c>
    </row>
    <row r="34" spans="1:7">
      <c r="A34" s="4" t="s">
        <v>714</v>
      </c>
    </row>
    <row r="35" spans="1:7">
      <c r="A35" s="3" t="s">
        <v>374</v>
      </c>
    </row>
    <row r="36" spans="1:7">
      <c r="A36" s="4" t="s">
        <v>715</v>
      </c>
      <c r="B36" s="4" t="s">
        <v>716</v>
      </c>
    </row>
    <row r="37" spans="1:7">
      <c r="A37" s="4" t="s">
        <v>717</v>
      </c>
    </row>
    <row r="38" spans="1:7">
      <c r="A38" s="3" t="s">
        <v>374</v>
      </c>
    </row>
    <row r="39" spans="1:7">
      <c r="A39" s="4" t="s">
        <v>718</v>
      </c>
      <c r="C39" s="4" t="s">
        <v>719</v>
      </c>
    </row>
    <row r="40" spans="1:7">
      <c r="A40" s="4" t="s">
        <v>720</v>
      </c>
      <c r="B40" s="4" t="s">
        <v>721</v>
      </c>
    </row>
    <row r="41" spans="1:7">
      <c r="A41" s="4" t="s">
        <v>722</v>
      </c>
    </row>
    <row r="42" spans="1:7">
      <c r="A42" s="3" t="s">
        <v>374</v>
      </c>
    </row>
    <row r="43" spans="1:7">
      <c r="A43" s="4" t="s">
        <v>718</v>
      </c>
      <c r="C43" s="4" t="s">
        <v>723</v>
      </c>
    </row>
    <row r="44" spans="1:7">
      <c r="A44" s="4" t="s">
        <v>720</v>
      </c>
      <c r="B44" s="4" t="s">
        <v>724</v>
      </c>
    </row>
    <row r="45" spans="1:7">
      <c r="A45" s="4" t="s">
        <v>725</v>
      </c>
    </row>
    <row r="46" spans="1:7">
      <c r="A46" s="3" t="s">
        <v>374</v>
      </c>
    </row>
    <row r="47" spans="1:7">
      <c r="A47" s="4" t="s">
        <v>713</v>
      </c>
      <c r="B47" s="7" t="n">
        <v>75000000</v>
      </c>
    </row>
    <row r="48" spans="1:7">
      <c r="A48" s="4" t="s">
        <v>726</v>
      </c>
      <c r="B48" s="7" t="n">
        <v>7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0</v>
      </c>
    </row>
    <row r="2" spans="1:3">
      <c r="A2" s="3" t="s">
        <v>207</v>
      </c>
    </row>
    <row r="3" spans="1:3">
      <c r="A3" s="6" t="n">
        <v>2015</v>
      </c>
      <c r="B3" s="7" t="n">
        <v>23192</v>
      </c>
    </row>
    <row r="4" spans="1:3">
      <c r="A4" s="6" t="n">
        <v>2016</v>
      </c>
      <c r="B4" s="6" t="n">
        <v>16629</v>
      </c>
    </row>
    <row r="5" spans="1:3">
      <c r="A5" s="6" t="n">
        <v>2017</v>
      </c>
      <c r="B5" s="6" t="n">
        <v>162161</v>
      </c>
    </row>
    <row r="6" spans="1:3">
      <c r="A6" s="6" t="n">
        <v>2018</v>
      </c>
      <c r="B6" s="6" t="n">
        <v>0</v>
      </c>
    </row>
    <row r="7" spans="1:3">
      <c r="A7" s="6" t="n">
        <v>2019</v>
      </c>
      <c r="B7" s="6" t="n">
        <v>125000</v>
      </c>
    </row>
    <row r="8" spans="1:3">
      <c r="A8" s="4" t="s">
        <v>522</v>
      </c>
      <c r="B8" s="6" t="n">
        <v>0</v>
      </c>
    </row>
    <row r="9" spans="1:3">
      <c r="A9" s="4" t="s">
        <v>137</v>
      </c>
      <c r="B9" s="7" t="n">
        <v>326982</v>
      </c>
      <c r="C9" s="7" t="n">
        <v>3378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31"/>
  </cols>
  <sheetData>
    <row r="1" spans="1:2">
      <c r="A1" s="1" t="s">
        <v>728</v>
      </c>
      <c r="B1" s="2" t="s">
        <v>1</v>
      </c>
    </row>
    <row r="2" spans="1:2">
      <c r="B2" s="2" t="s">
        <v>729</v>
      </c>
    </row>
    <row r="3" spans="1:2">
      <c r="A3" s="3" t="s">
        <v>211</v>
      </c>
    </row>
    <row r="4" spans="1:2">
      <c r="A4" s="4" t="s">
        <v>730</v>
      </c>
      <c r="B4"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80</v>
      </c>
      <c r="J1" s="2" t="s">
        <v>1</v>
      </c>
    </row>
    <row r="2" spans="1:12">
      <c r="B2" s="2" t="s">
        <v>2</v>
      </c>
      <c r="C2" s="2" t="s">
        <v>732</v>
      </c>
      <c r="D2" s="2" t="s">
        <v>4</v>
      </c>
      <c r="E2" s="2" t="s">
        <v>733</v>
      </c>
      <c r="F2" s="2" t="s">
        <v>30</v>
      </c>
      <c r="G2" s="2" t="s">
        <v>734</v>
      </c>
      <c r="H2" s="2" t="s">
        <v>735</v>
      </c>
      <c r="I2" s="2" t="s">
        <v>736</v>
      </c>
      <c r="J2" s="2" t="s">
        <v>2</v>
      </c>
      <c r="K2" s="2" t="s">
        <v>30</v>
      </c>
      <c r="L2" s="2" t="s">
        <v>31</v>
      </c>
    </row>
    <row r="3" spans="1:12">
      <c r="A3" s="3" t="s">
        <v>323</v>
      </c>
    </row>
    <row r="4" spans="1:12">
      <c r="A4" s="4" t="s">
        <v>737</v>
      </c>
      <c r="B4" s="7" t="n">
        <v>217611</v>
      </c>
      <c r="C4" s="7" t="n">
        <v>242447</v>
      </c>
      <c r="D4" s="7" t="n">
        <v>214246</v>
      </c>
      <c r="E4" s="7" t="n">
        <v>228888</v>
      </c>
      <c r="F4" s="7" t="n">
        <v>182312</v>
      </c>
      <c r="G4" s="7" t="n">
        <v>224833</v>
      </c>
      <c r="H4" s="7" t="n">
        <v>193416</v>
      </c>
      <c r="I4" s="7" t="n">
        <v>216126</v>
      </c>
      <c r="J4" s="7" t="n">
        <v>903192</v>
      </c>
      <c r="K4" s="7" t="n">
        <v>816687</v>
      </c>
      <c r="L4" s="7" t="n">
        <v>751723</v>
      </c>
    </row>
    <row r="5" spans="1:12">
      <c r="A5" s="4" t="s">
        <v>738</v>
      </c>
      <c r="J5" s="6" t="n">
        <v>122288</v>
      </c>
      <c r="K5" s="6" t="n">
        <v>106825</v>
      </c>
      <c r="L5" s="6" t="n">
        <v>100114</v>
      </c>
    </row>
    <row r="6" spans="1:12">
      <c r="A6" s="4" t="s">
        <v>40</v>
      </c>
      <c r="J6" s="6" t="n">
        <v>-327</v>
      </c>
      <c r="K6" s="6" t="n">
        <v>-2525</v>
      </c>
      <c r="L6" s="6" t="n">
        <v>-8039</v>
      </c>
    </row>
    <row r="7" spans="1:12">
      <c r="A7" s="4" t="s">
        <v>739</v>
      </c>
      <c r="J7" s="6" t="n">
        <v>-3092</v>
      </c>
      <c r="K7" s="6" t="n">
        <v>-2659</v>
      </c>
      <c r="L7" s="6" t="n">
        <v>4165</v>
      </c>
    </row>
    <row r="8" spans="1:12">
      <c r="A8" s="4" t="s">
        <v>740</v>
      </c>
      <c r="J8" s="6" t="n">
        <v>15155</v>
      </c>
      <c r="K8" s="6" t="n">
        <v>16561</v>
      </c>
      <c r="L8" s="6" t="n">
        <v>18407</v>
      </c>
    </row>
    <row r="9" spans="1:12">
      <c r="A9" s="4" t="s">
        <v>741</v>
      </c>
      <c r="J9" s="6" t="n">
        <v>104368</v>
      </c>
      <c r="K9" s="6" t="n">
        <v>90130</v>
      </c>
      <c r="L9" s="6" t="n">
        <v>93911</v>
      </c>
    </row>
    <row r="10" spans="1:12">
      <c r="A10" s="4" t="s">
        <v>742</v>
      </c>
      <c r="J10" s="6" t="n">
        <v>47417</v>
      </c>
      <c r="K10" s="6" t="n">
        <v>46089</v>
      </c>
      <c r="L10" s="6" t="n">
        <v>43305</v>
      </c>
    </row>
    <row r="11" spans="1:12">
      <c r="A11" s="4" t="s">
        <v>743</v>
      </c>
      <c r="J11" s="6" t="n">
        <v>100445</v>
      </c>
      <c r="K11" s="6" t="n">
        <v>40895</v>
      </c>
      <c r="L11" s="6" t="n">
        <v>319174</v>
      </c>
    </row>
    <row r="12" spans="1:12">
      <c r="A12" s="4" t="s">
        <v>744</v>
      </c>
      <c r="B12" s="6" t="n">
        <v>983371</v>
      </c>
      <c r="F12" s="6" t="n">
        <v>936914</v>
      </c>
      <c r="J12" s="6" t="n">
        <v>983371</v>
      </c>
      <c r="K12" s="6" t="n">
        <v>936914</v>
      </c>
      <c r="L12" s="6" t="n">
        <v>953253</v>
      </c>
    </row>
    <row r="13" spans="1:12">
      <c r="A13" s="4" t="s">
        <v>68</v>
      </c>
      <c r="B13" s="6" t="n">
        <v>292527</v>
      </c>
      <c r="F13" s="6" t="n">
        <v>279074</v>
      </c>
      <c r="J13" s="6" t="n">
        <v>292527</v>
      </c>
      <c r="K13" s="6" t="n">
        <v>279074</v>
      </c>
      <c r="L13" s="6" t="n">
        <v>278556</v>
      </c>
    </row>
    <row r="14" spans="1:12">
      <c r="A14" s="4" t="s">
        <v>745</v>
      </c>
      <c r="B14" s="6" t="n">
        <v>226333</v>
      </c>
      <c r="F14" s="6" t="n">
        <v>196583</v>
      </c>
      <c r="J14" s="6" t="n">
        <v>226333</v>
      </c>
      <c r="K14" s="6" t="n">
        <v>196583</v>
      </c>
      <c r="L14" s="6" t="n">
        <v>197639</v>
      </c>
    </row>
    <row r="15" spans="1:12">
      <c r="A15" s="4" t="s">
        <v>503</v>
      </c>
    </row>
    <row r="16" spans="1:12">
      <c r="A16" s="3" t="s">
        <v>323</v>
      </c>
    </row>
    <row r="17" spans="1:12">
      <c r="A17" s="4" t="s">
        <v>737</v>
      </c>
      <c r="J17" s="6" t="n">
        <v>402362</v>
      </c>
      <c r="K17" s="6" t="n">
        <v>358348</v>
      </c>
      <c r="L17" s="6" t="n">
        <v>335617</v>
      </c>
    </row>
    <row r="18" spans="1:12">
      <c r="A18" s="4" t="s">
        <v>738</v>
      </c>
      <c r="J18" s="6" t="n">
        <v>94766</v>
      </c>
      <c r="K18" s="6" t="n">
        <v>88562</v>
      </c>
      <c r="L18" s="6" t="n">
        <v>87808</v>
      </c>
    </row>
    <row r="19" spans="1:12">
      <c r="A19" s="4" t="s">
        <v>742</v>
      </c>
      <c r="J19" s="6" t="n">
        <v>26863</v>
      </c>
      <c r="K19" s="6" t="n">
        <v>23964</v>
      </c>
      <c r="L19" s="6" t="n">
        <v>22008</v>
      </c>
    </row>
    <row r="20" spans="1:12">
      <c r="A20" s="4" t="s">
        <v>743</v>
      </c>
      <c r="J20" s="6" t="n">
        <v>86724</v>
      </c>
      <c r="K20" s="6" t="n">
        <v>26928</v>
      </c>
      <c r="L20" s="6" t="n">
        <v>33282</v>
      </c>
    </row>
    <row r="21" spans="1:12">
      <c r="A21" s="4" t="s">
        <v>744</v>
      </c>
      <c r="B21" s="6" t="n">
        <v>436471</v>
      </c>
      <c r="F21" s="6" t="n">
        <v>378823</v>
      </c>
      <c r="J21" s="6" t="n">
        <v>436471</v>
      </c>
      <c r="K21" s="6" t="n">
        <v>378823</v>
      </c>
      <c r="L21" s="6" t="n">
        <v>378358</v>
      </c>
    </row>
    <row r="22" spans="1:12">
      <c r="A22" s="4" t="s">
        <v>68</v>
      </c>
      <c r="B22" s="6" t="n">
        <v>109314</v>
      </c>
      <c r="F22" s="6" t="n">
        <v>95538</v>
      </c>
      <c r="J22" s="6" t="n">
        <v>109314</v>
      </c>
      <c r="K22" s="6" t="n">
        <v>95538</v>
      </c>
      <c r="L22" s="6" t="n">
        <v>94731</v>
      </c>
    </row>
    <row r="23" spans="1:12">
      <c r="A23" s="4" t="s">
        <v>746</v>
      </c>
    </row>
    <row r="24" spans="1:12">
      <c r="A24" s="3" t="s">
        <v>323</v>
      </c>
    </row>
    <row r="25" spans="1:12">
      <c r="A25" s="4" t="s">
        <v>738</v>
      </c>
      <c r="J25" s="6" t="n">
        <v>-30949</v>
      </c>
      <c r="K25" s="6" t="n">
        <v>-20440</v>
      </c>
      <c r="L25" s="6" t="n">
        <v>-32207</v>
      </c>
    </row>
    <row r="26" spans="1:12">
      <c r="A26" s="4" t="s">
        <v>747</v>
      </c>
    </row>
    <row r="27" spans="1:12">
      <c r="A27" s="3" t="s">
        <v>323</v>
      </c>
    </row>
    <row r="28" spans="1:12">
      <c r="A28" s="4" t="s">
        <v>742</v>
      </c>
      <c r="J28" s="6" t="n">
        <v>1423</v>
      </c>
      <c r="K28" s="6" t="n">
        <v>1400</v>
      </c>
      <c r="L28" s="6" t="n">
        <v>1338</v>
      </c>
    </row>
    <row r="29" spans="1:12">
      <c r="A29" s="4" t="s">
        <v>743</v>
      </c>
      <c r="J29" s="6" t="n">
        <v>858</v>
      </c>
      <c r="K29" s="6" t="n">
        <v>3320</v>
      </c>
      <c r="L29" s="6" t="n">
        <v>1378</v>
      </c>
    </row>
    <row r="30" spans="1:12">
      <c r="A30" s="4" t="s">
        <v>744</v>
      </c>
      <c r="B30" s="6" t="n">
        <v>46822</v>
      </c>
      <c r="F30" s="6" t="n">
        <v>34844</v>
      </c>
      <c r="J30" s="6" t="n">
        <v>46822</v>
      </c>
      <c r="K30" s="6" t="n">
        <v>34844</v>
      </c>
      <c r="L30" s="6" t="n">
        <v>32086</v>
      </c>
    </row>
    <row r="31" spans="1:12">
      <c r="A31" s="4" t="s">
        <v>504</v>
      </c>
    </row>
    <row r="32" spans="1:12">
      <c r="A32" s="3" t="s">
        <v>323</v>
      </c>
    </row>
    <row r="33" spans="1:12">
      <c r="A33" s="4" t="s">
        <v>737</v>
      </c>
      <c r="J33" s="6" t="n">
        <v>500830</v>
      </c>
      <c r="K33" s="6" t="n">
        <v>458339</v>
      </c>
      <c r="L33" s="6" t="n">
        <v>416106</v>
      </c>
    </row>
    <row r="34" spans="1:12">
      <c r="A34" s="4" t="s">
        <v>738</v>
      </c>
      <c r="J34" s="6" t="n">
        <v>58471</v>
      </c>
      <c r="K34" s="6" t="n">
        <v>38703</v>
      </c>
      <c r="L34" s="6" t="n">
        <v>44513</v>
      </c>
    </row>
    <row r="35" spans="1:12">
      <c r="A35" s="4" t="s">
        <v>742</v>
      </c>
      <c r="J35" s="6" t="n">
        <v>19131</v>
      </c>
      <c r="K35" s="6" t="n">
        <v>20725</v>
      </c>
      <c r="L35" s="6" t="n">
        <v>19959</v>
      </c>
    </row>
    <row r="36" spans="1:12">
      <c r="A36" s="4" t="s">
        <v>743</v>
      </c>
      <c r="J36" s="6" t="n">
        <v>12863</v>
      </c>
      <c r="K36" s="6" t="n">
        <v>10647</v>
      </c>
      <c r="L36" s="6" t="n">
        <v>284514</v>
      </c>
    </row>
    <row r="37" spans="1:12">
      <c r="A37" s="4" t="s">
        <v>744</v>
      </c>
      <c r="B37" s="6" t="n">
        <v>500078</v>
      </c>
      <c r="F37" s="6" t="n">
        <v>523247</v>
      </c>
      <c r="J37" s="6" t="n">
        <v>500078</v>
      </c>
      <c r="K37" s="6" t="n">
        <v>523247</v>
      </c>
      <c r="L37" s="6" t="n">
        <v>542809</v>
      </c>
    </row>
    <row r="38" spans="1:12">
      <c r="A38" s="4" t="s">
        <v>68</v>
      </c>
      <c r="B38" s="6" t="n">
        <v>183213</v>
      </c>
      <c r="F38" s="6" t="n">
        <v>183536</v>
      </c>
      <c r="J38" s="6" t="n">
        <v>183213</v>
      </c>
      <c r="K38" s="6" t="n">
        <v>183536</v>
      </c>
      <c r="L38" s="6" t="n">
        <v>183825</v>
      </c>
    </row>
    <row r="39" spans="1:12">
      <c r="A39" s="4" t="s">
        <v>748</v>
      </c>
    </row>
    <row r="40" spans="1:12">
      <c r="A40" s="3" t="s">
        <v>323</v>
      </c>
    </row>
    <row r="41" spans="1:12">
      <c r="A41" s="4" t="s">
        <v>737</v>
      </c>
      <c r="J41" s="6" t="n">
        <v>724559</v>
      </c>
      <c r="K41" s="6" t="n">
        <v>631544</v>
      </c>
      <c r="L41" s="6" t="n">
        <v>601674</v>
      </c>
    </row>
    <row r="42" spans="1:12">
      <c r="A42" s="4" t="s">
        <v>745</v>
      </c>
      <c r="B42" s="6" t="n">
        <v>204587</v>
      </c>
      <c r="F42" s="6" t="n">
        <v>173712</v>
      </c>
      <c r="J42" s="6" t="n">
        <v>204587</v>
      </c>
      <c r="K42" s="6" t="n">
        <v>173712</v>
      </c>
      <c r="L42" s="6" t="n">
        <v>171727</v>
      </c>
    </row>
    <row r="43" spans="1:12">
      <c r="A43" s="4" t="s">
        <v>749</v>
      </c>
    </row>
    <row r="44" spans="1:12">
      <c r="A44" s="3" t="s">
        <v>323</v>
      </c>
    </row>
    <row r="45" spans="1:12">
      <c r="A45" s="4" t="s">
        <v>737</v>
      </c>
      <c r="J45" s="6" t="n">
        <v>179832</v>
      </c>
      <c r="K45" s="6" t="n">
        <v>189855</v>
      </c>
      <c r="L45" s="6" t="n">
        <v>150049</v>
      </c>
    </row>
    <row r="46" spans="1:12">
      <c r="A46" s="4" t="s">
        <v>750</v>
      </c>
    </row>
    <row r="47" spans="1:12">
      <c r="A47" s="3" t="s">
        <v>323</v>
      </c>
    </row>
    <row r="48" spans="1:12">
      <c r="A48" s="4" t="s">
        <v>737</v>
      </c>
      <c r="J48" s="6" t="n">
        <v>-1199</v>
      </c>
      <c r="K48" s="6" t="n">
        <v>-4712</v>
      </c>
      <c r="L48" s="6" t="n">
        <v>0</v>
      </c>
    </row>
    <row r="49" spans="1:12">
      <c r="A49" s="4" t="s">
        <v>751</v>
      </c>
    </row>
    <row r="50" spans="1:12">
      <c r="A50" s="3" t="s">
        <v>323</v>
      </c>
    </row>
    <row r="51" spans="1:12">
      <c r="A51" s="4" t="s">
        <v>745</v>
      </c>
      <c r="B51" s="6" t="n">
        <v>17868</v>
      </c>
      <c r="F51" s="6" t="n">
        <v>20289</v>
      </c>
      <c r="J51" s="6" t="n">
        <v>17868</v>
      </c>
      <c r="K51" s="6" t="n">
        <v>20289</v>
      </c>
      <c r="L51" s="6" t="n">
        <v>23779</v>
      </c>
    </row>
    <row r="52" spans="1:12">
      <c r="A52" s="4" t="s">
        <v>752</v>
      </c>
    </row>
    <row r="53" spans="1:12">
      <c r="A53" s="3" t="s">
        <v>323</v>
      </c>
    </row>
    <row r="54" spans="1:12">
      <c r="A54" s="4" t="s">
        <v>745</v>
      </c>
      <c r="B54" s="7" t="n">
        <v>3878</v>
      </c>
      <c r="F54" s="7" t="n">
        <v>2582</v>
      </c>
      <c r="J54" s="7" t="n">
        <v>3878</v>
      </c>
      <c r="K54" s="7" t="n">
        <v>2582</v>
      </c>
      <c r="L54" s="7" t="n">
        <v>213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215</v>
      </c>
    </row>
    <row r="4" spans="1:4">
      <c r="A4" s="4" t="s">
        <v>754</v>
      </c>
      <c r="B4" s="4" t="s">
        <v>592</v>
      </c>
    </row>
    <row r="5" spans="1:4">
      <c r="A5" s="4" t="s">
        <v>755</v>
      </c>
      <c r="B5" s="7" t="n">
        <v>13871000</v>
      </c>
      <c r="C5" s="7" t="n">
        <v>14071000</v>
      </c>
      <c r="D5" s="7" t="n">
        <v>11047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s="1" t="s">
        <v>136</v>
      </c>
      <c r="B1" s="2" t="s">
        <v>137</v>
      </c>
      <c r="C1" s="2" t="s">
        <v>138</v>
      </c>
      <c r="D1" s="2" t="s">
        <v>139</v>
      </c>
      <c r="E1" s="2" t="s">
        <v>140</v>
      </c>
      <c r="F1" s="2" t="s">
        <v>141</v>
      </c>
    </row>
    <row r="2" spans="1:6">
      <c r="A2" s="4" t="s">
        <v>142</v>
      </c>
      <c r="C2" s="6" t="n">
        <v>25376</v>
      </c>
    </row>
    <row r="3" spans="1:6">
      <c r="A3" s="4" t="s">
        <v>143</v>
      </c>
      <c r="B3" s="7" t="n">
        <v>333933</v>
      </c>
      <c r="C3" s="7" t="n">
        <v>25376</v>
      </c>
      <c r="D3" s="7" t="n">
        <v>17653</v>
      </c>
      <c r="E3" s="7" t="n">
        <v>294093</v>
      </c>
      <c r="F3" s="7" t="n">
        <v>-3189</v>
      </c>
    </row>
    <row r="4" spans="1:6">
      <c r="A4" s="3" t="s">
        <v>144</v>
      </c>
    </row>
    <row r="5" spans="1:6">
      <c r="A5" s="4" t="s">
        <v>145</v>
      </c>
      <c r="C5" s="6" t="n">
        <v>14</v>
      </c>
    </row>
    <row r="6" spans="1:6">
      <c r="A6" s="4" t="s">
        <v>146</v>
      </c>
      <c r="B6" s="6" t="n">
        <v>3703</v>
      </c>
      <c r="C6" s="7" t="n">
        <v>14</v>
      </c>
      <c r="D6" s="6" t="n">
        <v>3689</v>
      </c>
    </row>
    <row r="7" spans="1:6">
      <c r="A7" s="4" t="s">
        <v>147</v>
      </c>
      <c r="C7" s="6" t="n">
        <v>56</v>
      </c>
    </row>
    <row r="8" spans="1:6">
      <c r="A8" s="4" t="s">
        <v>148</v>
      </c>
      <c r="B8" s="6" t="n">
        <v>-1337</v>
      </c>
      <c r="C8" s="7" t="n">
        <v>56</v>
      </c>
      <c r="D8" s="6" t="n">
        <v>-1393</v>
      </c>
    </row>
    <row r="9" spans="1:6">
      <c r="A9" s="4" t="s">
        <v>149</v>
      </c>
      <c r="C9" s="6" t="n">
        <v>68</v>
      </c>
    </row>
    <row r="10" spans="1:6">
      <c r="A10" s="4" t="s">
        <v>150</v>
      </c>
      <c r="B10" s="6" t="n">
        <v>-1049</v>
      </c>
      <c r="C10" s="7" t="n">
        <v>68</v>
      </c>
      <c r="D10" s="6" t="n">
        <v>-1117</v>
      </c>
    </row>
    <row r="11" spans="1:6">
      <c r="A11" s="4" t="s">
        <v>151</v>
      </c>
      <c r="C11" s="6" t="n">
        <v>63</v>
      </c>
    </row>
    <row r="12" spans="1:6">
      <c r="A12" s="4" t="s">
        <v>152</v>
      </c>
      <c r="B12" s="6" t="n">
        <v>1582</v>
      </c>
      <c r="C12" s="7" t="n">
        <v>63</v>
      </c>
      <c r="D12" s="6" t="n">
        <v>1519</v>
      </c>
    </row>
    <row r="13" spans="1:6">
      <c r="A13" s="4" t="s">
        <v>153</v>
      </c>
      <c r="B13" s="6" t="n">
        <v>-1603</v>
      </c>
      <c r="D13" s="6" t="n">
        <v>-1603</v>
      </c>
    </row>
    <row r="14" spans="1:6">
      <c r="A14" s="4" t="s">
        <v>154</v>
      </c>
      <c r="B14" s="6" t="n">
        <v>14290</v>
      </c>
      <c r="E14" s="6" t="n">
        <v>14290</v>
      </c>
    </row>
    <row r="15" spans="1:6">
      <c r="A15" s="4" t="s">
        <v>155</v>
      </c>
      <c r="B15" s="6" t="n">
        <v>59597</v>
      </c>
      <c r="E15" s="6" t="n">
        <v>59597</v>
      </c>
      <c r="F15" s="6" t="n">
        <v>0</v>
      </c>
    </row>
    <row r="16" spans="1:6">
      <c r="A16" s="4" t="s">
        <v>156</v>
      </c>
      <c r="B16" s="6" t="n">
        <v>-7775</v>
      </c>
      <c r="F16" s="6" t="n">
        <v>-7775</v>
      </c>
    </row>
    <row r="17" spans="1:6">
      <c r="A17" s="4" t="s">
        <v>157</v>
      </c>
      <c r="B17" s="6" t="n">
        <v>-54</v>
      </c>
      <c r="F17" s="6" t="n">
        <v>-54</v>
      </c>
    </row>
    <row r="18" spans="1:6">
      <c r="A18" s="4" t="s">
        <v>158</v>
      </c>
      <c r="C18" s="6" t="n">
        <v>25577</v>
      </c>
    </row>
    <row r="19" spans="1:6">
      <c r="A19" s="4" t="s">
        <v>159</v>
      </c>
      <c r="B19" s="6" t="n">
        <v>375913</v>
      </c>
      <c r="C19" s="7" t="n">
        <v>25577</v>
      </c>
      <c r="D19" s="6" t="n">
        <v>21954</v>
      </c>
      <c r="E19" s="6" t="n">
        <v>339400</v>
      </c>
      <c r="F19" s="6" t="n">
        <v>-11018</v>
      </c>
    </row>
    <row r="20" spans="1:6">
      <c r="A20" s="3" t="s">
        <v>144</v>
      </c>
    </row>
    <row r="21" spans="1:6">
      <c r="A21" s="4" t="s">
        <v>145</v>
      </c>
      <c r="C21" s="6" t="n">
        <v>16</v>
      </c>
    </row>
    <row r="22" spans="1:6">
      <c r="A22" s="4" t="s">
        <v>146</v>
      </c>
      <c r="B22" s="6" t="n">
        <v>4080</v>
      </c>
      <c r="C22" s="7" t="n">
        <v>16</v>
      </c>
      <c r="D22" s="6" t="n">
        <v>4064</v>
      </c>
    </row>
    <row r="23" spans="1:6">
      <c r="A23" s="4" t="s">
        <v>147</v>
      </c>
      <c r="C23" s="6" t="n">
        <v>21</v>
      </c>
    </row>
    <row r="24" spans="1:6">
      <c r="A24" s="4" t="s">
        <v>148</v>
      </c>
      <c r="B24" s="6" t="n">
        <v>-476</v>
      </c>
      <c r="C24" s="7" t="n">
        <v>21</v>
      </c>
      <c r="D24" s="6" t="n">
        <v>-497</v>
      </c>
    </row>
    <row r="25" spans="1:6">
      <c r="A25" s="4" t="s">
        <v>149</v>
      </c>
      <c r="C25" s="6" t="n">
        <v>40</v>
      </c>
    </row>
    <row r="26" spans="1:6">
      <c r="A26" s="4" t="s">
        <v>150</v>
      </c>
      <c r="B26" s="6" t="n">
        <v>-331</v>
      </c>
      <c r="C26" s="7" t="n">
        <v>40</v>
      </c>
      <c r="D26" s="6" t="n">
        <v>-371</v>
      </c>
    </row>
    <row r="27" spans="1:6">
      <c r="A27" s="4" t="s">
        <v>151</v>
      </c>
      <c r="C27" s="6" t="n">
        <v>78</v>
      </c>
    </row>
    <row r="28" spans="1:6">
      <c r="A28" s="4" t="s">
        <v>152</v>
      </c>
      <c r="B28" s="6" t="n">
        <v>2375</v>
      </c>
      <c r="C28" s="7" t="n">
        <v>78</v>
      </c>
      <c r="D28" s="6" t="n">
        <v>2297</v>
      </c>
    </row>
    <row r="29" spans="1:6">
      <c r="A29" s="4" t="s">
        <v>153</v>
      </c>
      <c r="B29" s="6" t="n">
        <v>-259</v>
      </c>
      <c r="D29" s="6" t="n">
        <v>-259</v>
      </c>
      <c r="E29" s="6" t="n">
        <v>0</v>
      </c>
    </row>
    <row r="30" spans="1:6">
      <c r="A30" s="4" t="s">
        <v>154</v>
      </c>
      <c r="B30" s="6" t="n">
        <v>14897</v>
      </c>
      <c r="E30" s="6" t="n">
        <v>14897</v>
      </c>
    </row>
    <row r="31" spans="1:6">
      <c r="A31" s="4" t="s">
        <v>155</v>
      </c>
      <c r="B31" s="6" t="n">
        <v>64943</v>
      </c>
      <c r="E31" s="6" t="n">
        <v>64943</v>
      </c>
      <c r="F31" s="6" t="n">
        <v>0</v>
      </c>
    </row>
    <row r="32" spans="1:6">
      <c r="A32" s="4" t="s">
        <v>156</v>
      </c>
      <c r="B32" s="6" t="n">
        <v>-11760</v>
      </c>
      <c r="F32" s="6" t="n">
        <v>-11760</v>
      </c>
    </row>
    <row r="33" spans="1:6">
      <c r="A33" s="4" t="s">
        <v>157</v>
      </c>
      <c r="B33" s="6" t="n">
        <v>-54</v>
      </c>
      <c r="F33" s="6" t="n">
        <v>-54</v>
      </c>
    </row>
    <row r="34" spans="1:6">
      <c r="A34" s="4" t="s">
        <v>160</v>
      </c>
      <c r="C34" s="6" t="n">
        <v>25732</v>
      </c>
    </row>
    <row r="35" spans="1:6">
      <c r="A35" s="4" t="s">
        <v>161</v>
      </c>
      <c r="B35" s="6" t="n">
        <v>420052</v>
      </c>
      <c r="C35" s="7" t="n">
        <v>25732</v>
      </c>
      <c r="D35" s="6" t="n">
        <v>27706</v>
      </c>
      <c r="E35" s="6" t="n">
        <v>389446</v>
      </c>
      <c r="F35" s="6" t="n">
        <v>-22832</v>
      </c>
    </row>
    <row r="36" spans="1:6">
      <c r="A36" s="3" t="s">
        <v>144</v>
      </c>
    </row>
    <row r="37" spans="1:6">
      <c r="A37" s="4" t="s">
        <v>145</v>
      </c>
      <c r="C37" s="6" t="n">
        <v>15</v>
      </c>
    </row>
    <row r="38" spans="1:6">
      <c r="A38" s="4" t="s">
        <v>146</v>
      </c>
      <c r="B38" s="6" t="n">
        <v>4538</v>
      </c>
      <c r="C38" s="7" t="n">
        <v>15</v>
      </c>
      <c r="D38" s="6" t="n">
        <v>4523</v>
      </c>
    </row>
    <row r="39" spans="1:6">
      <c r="A39" s="4" t="s">
        <v>147</v>
      </c>
      <c r="C39" s="6" t="n">
        <v>17</v>
      </c>
    </row>
    <row r="40" spans="1:6">
      <c r="A40" s="4" t="s">
        <v>148</v>
      </c>
      <c r="B40" s="6" t="n">
        <v>-373</v>
      </c>
      <c r="C40" s="7" t="n">
        <v>17</v>
      </c>
      <c r="D40" s="6" t="n">
        <v>-390</v>
      </c>
    </row>
    <row r="41" spans="1:6">
      <c r="A41" s="4" t="s">
        <v>149</v>
      </c>
      <c r="C41" s="6" t="n">
        <v>41</v>
      </c>
    </row>
    <row r="42" spans="1:6">
      <c r="A42" s="4" t="s">
        <v>150</v>
      </c>
      <c r="B42" s="6" t="n">
        <v>-91</v>
      </c>
      <c r="C42" s="7" t="n">
        <v>41</v>
      </c>
      <c r="D42" s="6" t="n">
        <v>-132</v>
      </c>
    </row>
    <row r="43" spans="1:6">
      <c r="A43" s="4" t="s">
        <v>151</v>
      </c>
      <c r="C43" s="6" t="n">
        <v>69</v>
      </c>
    </row>
    <row r="44" spans="1:6">
      <c r="A44" s="4" t="s">
        <v>152</v>
      </c>
      <c r="B44" s="6" t="n">
        <v>2485</v>
      </c>
      <c r="C44" s="7" t="n">
        <v>69</v>
      </c>
      <c r="D44" s="6" t="n">
        <v>2416</v>
      </c>
    </row>
    <row r="45" spans="1:6">
      <c r="A45" s="4" t="s">
        <v>153</v>
      </c>
      <c r="B45" s="6" t="n">
        <v>-1025</v>
      </c>
      <c r="D45" s="6" t="n">
        <v>-1025</v>
      </c>
    </row>
    <row r="46" spans="1:6">
      <c r="A46" s="4" t="s">
        <v>154</v>
      </c>
      <c r="B46" s="6" t="n">
        <v>15482</v>
      </c>
      <c r="E46" s="6" t="n">
        <v>15482</v>
      </c>
    </row>
    <row r="47" spans="1:6">
      <c r="A47" s="4" t="s">
        <v>155</v>
      </c>
      <c r="B47" s="6" t="n">
        <v>76790</v>
      </c>
    </row>
    <row r="48" spans="1:6">
      <c r="A48" s="4" t="s">
        <v>156</v>
      </c>
      <c r="B48" s="6" t="n">
        <v>-7674</v>
      </c>
      <c r="F48" s="6" t="n">
        <v>-7674</v>
      </c>
    </row>
    <row r="49" spans="1:6">
      <c r="A49" s="4" t="s">
        <v>157</v>
      </c>
      <c r="B49" s="6" t="n">
        <v>-54</v>
      </c>
      <c r="F49" s="6" t="n">
        <v>-54</v>
      </c>
    </row>
    <row r="50" spans="1:6">
      <c r="A50" s="4" t="s">
        <v>162</v>
      </c>
      <c r="C50" s="6" t="n">
        <v>25874</v>
      </c>
    </row>
    <row r="51" spans="1:6">
      <c r="A51" s="4" t="s">
        <v>163</v>
      </c>
      <c r="B51" s="7" t="n">
        <v>481216</v>
      </c>
      <c r="C51" s="7" t="n">
        <v>25874</v>
      </c>
      <c r="D51" s="7" t="n">
        <v>35148</v>
      </c>
      <c r="E51" s="7" t="n">
        <v>450754</v>
      </c>
      <c r="F51" s="7" t="n">
        <v>-3056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6</v>
      </c>
      <c r="B1" s="2" t="s">
        <v>757</v>
      </c>
    </row>
    <row r="2" spans="1:2">
      <c r="A2" s="3" t="s">
        <v>215</v>
      </c>
    </row>
    <row r="3" spans="1:2">
      <c r="A3" s="6" t="n">
        <v>2015</v>
      </c>
      <c r="B3" s="7" t="n">
        <v>6830</v>
      </c>
    </row>
    <row r="4" spans="1:2">
      <c r="A4" s="6" t="n">
        <v>2016</v>
      </c>
      <c r="B4" s="6" t="n">
        <v>4699</v>
      </c>
    </row>
    <row r="5" spans="1:2">
      <c r="A5" s="6" t="n">
        <v>2017</v>
      </c>
      <c r="B5" s="6" t="n">
        <v>3458</v>
      </c>
    </row>
    <row r="6" spans="1:2">
      <c r="A6" s="6" t="n">
        <v>2018</v>
      </c>
      <c r="B6" s="6" t="n">
        <v>1401</v>
      </c>
    </row>
    <row r="7" spans="1:2">
      <c r="A7" s="6" t="n">
        <v>2019</v>
      </c>
      <c r="B7" s="6" t="n">
        <v>932</v>
      </c>
    </row>
    <row r="8" spans="1:2">
      <c r="A8" s="4" t="s">
        <v>522</v>
      </c>
      <c r="B8" s="6" t="n">
        <v>2109</v>
      </c>
    </row>
    <row r="9" spans="1:2">
      <c r="A9" s="4" t="s">
        <v>137</v>
      </c>
      <c r="B9" s="7" t="n">
        <v>194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758</v>
      </c>
      <c r="B1" s="2" t="s">
        <v>2</v>
      </c>
      <c r="C1" s="2" t="s">
        <v>30</v>
      </c>
      <c r="D1" s="2" t="s">
        <v>31</v>
      </c>
      <c r="E1" s="2" t="s">
        <v>564</v>
      </c>
    </row>
    <row r="2" spans="1:5">
      <c r="A2" s="3" t="s">
        <v>759</v>
      </c>
    </row>
    <row r="3" spans="1:5">
      <c r="A3" s="4" t="s">
        <v>760</v>
      </c>
      <c r="B3" s="7" t="n">
        <v>2915000</v>
      </c>
      <c r="C3" s="7" t="n">
        <v>2287000</v>
      </c>
      <c r="D3" s="7" t="n">
        <v>1338000</v>
      </c>
      <c r="E3" s="7" t="n">
        <v>2073000</v>
      </c>
    </row>
    <row r="4" spans="1:5">
      <c r="A4" s="4" t="s">
        <v>416</v>
      </c>
      <c r="B4" s="6" t="n">
        <v>2915419</v>
      </c>
      <c r="C4" s="7" t="n">
        <v>2287310</v>
      </c>
    </row>
    <row r="5" spans="1:5">
      <c r="A5" s="4" t="s">
        <v>504</v>
      </c>
    </row>
    <row r="6" spans="1:5">
      <c r="A6" s="3" t="s">
        <v>759</v>
      </c>
    </row>
    <row r="7" spans="1:5">
      <c r="A7" s="4" t="s">
        <v>710</v>
      </c>
      <c r="B7" s="7" t="n">
        <v>219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80</v>
      </c>
      <c r="J1" s="2" t="s">
        <v>1</v>
      </c>
    </row>
    <row r="2" spans="1:12">
      <c r="B2" s="2" t="s">
        <v>2</v>
      </c>
      <c r="C2" s="2" t="s">
        <v>732</v>
      </c>
      <c r="D2" s="2" t="s">
        <v>4</v>
      </c>
      <c r="E2" s="2" t="s">
        <v>733</v>
      </c>
      <c r="F2" s="2" t="s">
        <v>30</v>
      </c>
      <c r="G2" s="2" t="s">
        <v>734</v>
      </c>
      <c r="H2" s="2" t="s">
        <v>735</v>
      </c>
      <c r="I2" s="2" t="s">
        <v>736</v>
      </c>
      <c r="J2" s="2" t="s">
        <v>2</v>
      </c>
      <c r="K2" s="2" t="s">
        <v>30</v>
      </c>
      <c r="L2" s="2" t="s">
        <v>31</v>
      </c>
    </row>
    <row r="3" spans="1:12">
      <c r="A3" s="3" t="s">
        <v>219</v>
      </c>
    </row>
    <row r="4" spans="1:12">
      <c r="A4" s="4" t="s">
        <v>737</v>
      </c>
      <c r="B4" s="7" t="n">
        <v>217611</v>
      </c>
      <c r="C4" s="7" t="n">
        <v>242447</v>
      </c>
      <c r="D4" s="7" t="n">
        <v>214246</v>
      </c>
      <c r="E4" s="7" t="n">
        <v>228888</v>
      </c>
      <c r="F4" s="7" t="n">
        <v>182312</v>
      </c>
      <c r="G4" s="7" t="n">
        <v>224833</v>
      </c>
      <c r="H4" s="7" t="n">
        <v>193416</v>
      </c>
      <c r="I4" s="7" t="n">
        <v>216126</v>
      </c>
      <c r="J4" s="7" t="n">
        <v>903192</v>
      </c>
      <c r="K4" s="7" t="n">
        <v>816687</v>
      </c>
      <c r="L4" s="7" t="n">
        <v>751723</v>
      </c>
    </row>
    <row r="5" spans="1:12">
      <c r="A5" s="4" t="s">
        <v>35</v>
      </c>
      <c r="B5" s="6" t="n">
        <v>54854</v>
      </c>
      <c r="C5" s="6" t="n">
        <v>62448</v>
      </c>
      <c r="D5" s="6" t="n">
        <v>53505</v>
      </c>
      <c r="E5" s="6" t="n">
        <v>59304</v>
      </c>
      <c r="F5" s="6" t="n">
        <v>47432</v>
      </c>
      <c r="G5" s="6" t="n">
        <v>60775</v>
      </c>
      <c r="H5" s="6" t="n">
        <v>42100</v>
      </c>
      <c r="I5" s="6" t="n">
        <v>55389</v>
      </c>
      <c r="J5" s="6" t="n">
        <v>230111</v>
      </c>
      <c r="K5" s="6" t="n">
        <v>205696</v>
      </c>
      <c r="L5" s="6" t="n">
        <v>205705</v>
      </c>
    </row>
    <row r="6" spans="1:12">
      <c r="A6" s="4" t="s">
        <v>155</v>
      </c>
      <c r="B6" s="7" t="n">
        <v>16076</v>
      </c>
      <c r="C6" s="7" t="n">
        <v>23547</v>
      </c>
      <c r="D6" s="7" t="n">
        <v>17243</v>
      </c>
      <c r="E6" s="7" t="n">
        <v>19924</v>
      </c>
      <c r="F6" s="7" t="n">
        <v>16283</v>
      </c>
      <c r="G6" s="7" t="n">
        <v>19965</v>
      </c>
      <c r="H6" s="7" t="n">
        <v>13769</v>
      </c>
      <c r="I6" s="7" t="n">
        <v>14925</v>
      </c>
      <c r="J6" s="7" t="n">
        <v>76790</v>
      </c>
      <c r="K6" s="7" t="n">
        <v>64943</v>
      </c>
      <c r="L6" s="7" t="n">
        <v>59597</v>
      </c>
    </row>
    <row r="7" spans="1:12">
      <c r="A7" s="4" t="s">
        <v>762</v>
      </c>
      <c r="B7" s="8" t="n">
        <v>0.62</v>
      </c>
      <c r="C7" s="8" t="n">
        <v>0.91</v>
      </c>
      <c r="D7" s="8" t="n">
        <v>0.67</v>
      </c>
      <c r="E7" s="8" t="n">
        <v>0.77</v>
      </c>
      <c r="F7" s="8" t="n">
        <v>0.63</v>
      </c>
      <c r="G7" s="8" t="n">
        <v>0.78</v>
      </c>
      <c r="H7" s="8" t="n">
        <v>0.54</v>
      </c>
      <c r="I7" s="8" t="n">
        <v>0.58</v>
      </c>
      <c r="J7" s="8" t="n">
        <v>2.98</v>
      </c>
      <c r="K7" s="8" t="n">
        <v>2.53</v>
      </c>
      <c r="L7" s="8" t="n">
        <v>2.34</v>
      </c>
    </row>
    <row r="8" spans="1:12">
      <c r="A8" s="4" t="s">
        <v>763</v>
      </c>
      <c r="B8" s="8" t="n">
        <v>0.62</v>
      </c>
      <c r="C8" s="8" t="n">
        <v>0.91</v>
      </c>
      <c r="D8" s="8" t="n">
        <v>0.67</v>
      </c>
      <c r="E8" s="8" t="n">
        <v>0.77</v>
      </c>
      <c r="F8" s="8" t="n">
        <v>0.63</v>
      </c>
      <c r="G8" s="8" t="n">
        <v>0.77</v>
      </c>
      <c r="H8" s="8" t="n">
        <v>0.53</v>
      </c>
      <c r="I8" s="8" t="n">
        <v>0.58</v>
      </c>
      <c r="J8" s="8" t="n">
        <v>2.96</v>
      </c>
      <c r="K8" s="8" t="n">
        <v>2.52</v>
      </c>
      <c r="L8" s="8" t="n">
        <v>2.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764</v>
      </c>
      <c r="B1" s="2" t="s">
        <v>1</v>
      </c>
    </row>
    <row r="2" spans="1:2">
      <c r="B2" s="2" t="s">
        <v>765</v>
      </c>
    </row>
    <row r="3" spans="1:2">
      <c r="A3" s="3" t="s">
        <v>766</v>
      </c>
    </row>
    <row r="4" spans="1:2">
      <c r="A4" s="4" t="s">
        <v>767</v>
      </c>
      <c r="B4" s="7" t="n">
        <v>774818</v>
      </c>
    </row>
    <row r="5" spans="1:2">
      <c r="A5" s="4" t="s">
        <v>768</v>
      </c>
      <c r="B5" s="7" t="n">
        <v>60080</v>
      </c>
    </row>
    <row r="6" spans="1:2">
      <c r="A6" s="3" t="s">
        <v>44</v>
      </c>
    </row>
    <row r="7" spans="1:2">
      <c r="A7" s="4" t="s">
        <v>769</v>
      </c>
      <c r="B7" s="8" t="n">
        <v>2.35</v>
      </c>
    </row>
    <row r="8" spans="1:2">
      <c r="A8" s="4" t="s">
        <v>770</v>
      </c>
      <c r="B8" s="8" t="n">
        <v>2.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771</v>
      </c>
      <c r="B1" s="2" t="s">
        <v>2</v>
      </c>
      <c r="C1" s="2" t="s">
        <v>30</v>
      </c>
      <c r="D1" s="2" t="s">
        <v>31</v>
      </c>
      <c r="E1" s="2" t="s">
        <v>390</v>
      </c>
    </row>
    <row r="2" spans="1:5">
      <c r="A2" s="3" t="s">
        <v>772</v>
      </c>
    </row>
    <row r="3" spans="1:5">
      <c r="A3" s="4" t="s">
        <v>68</v>
      </c>
      <c r="B3" s="7" t="n">
        <v>292527</v>
      </c>
      <c r="C3" s="7" t="n">
        <v>279074</v>
      </c>
      <c r="D3" s="7" t="n">
        <v>278556</v>
      </c>
    </row>
    <row r="4" spans="1:5">
      <c r="A4" s="4" t="s">
        <v>773</v>
      </c>
    </row>
    <row r="5" spans="1:5">
      <c r="A5" s="3" t="s">
        <v>772</v>
      </c>
    </row>
    <row r="6" spans="1:5">
      <c r="A6" s="4" t="s">
        <v>774</v>
      </c>
      <c r="E6" s="7" t="n">
        <v>78619</v>
      </c>
    </row>
    <row r="7" spans="1:5">
      <c r="A7" s="4" t="s">
        <v>775</v>
      </c>
      <c r="E7" s="6" t="n">
        <v>27669</v>
      </c>
    </row>
    <row r="8" spans="1:5">
      <c r="A8" s="4" t="s">
        <v>776</v>
      </c>
      <c r="E8" s="6" t="n">
        <v>87100</v>
      </c>
    </row>
    <row r="9" spans="1:5">
      <c r="A9" s="4" t="s">
        <v>68</v>
      </c>
      <c r="E9" s="6" t="n">
        <v>109636</v>
      </c>
    </row>
    <row r="10" spans="1:5">
      <c r="A10" s="4" t="s">
        <v>777</v>
      </c>
      <c r="E10" s="6" t="n">
        <v>205</v>
      </c>
    </row>
    <row r="11" spans="1:5">
      <c r="A11" s="4" t="s">
        <v>778</v>
      </c>
      <c r="E11" s="6" t="n">
        <v>303229</v>
      </c>
    </row>
    <row r="12" spans="1:5">
      <c r="A12" s="4" t="s">
        <v>779</v>
      </c>
      <c r="E12" s="6" t="n">
        <v>-27527</v>
      </c>
    </row>
    <row r="13" spans="1:5">
      <c r="A13" s="4" t="s">
        <v>780</v>
      </c>
      <c r="E13" s="7" t="n">
        <v>2757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81</v>
      </c>
      <c r="B1" s="2" t="s">
        <v>782</v>
      </c>
      <c r="C1" s="2" t="s">
        <v>783</v>
      </c>
      <c r="D1" s="2" t="s">
        <v>2</v>
      </c>
      <c r="E1" s="2" t="s">
        <v>30</v>
      </c>
      <c r="F1" s="2" t="s">
        <v>31</v>
      </c>
      <c r="G1" s="2" t="s">
        <v>390</v>
      </c>
    </row>
    <row r="2" spans="1:7">
      <c r="A2" s="3" t="s">
        <v>332</v>
      </c>
    </row>
    <row r="3" spans="1:7">
      <c r="A3" s="4" t="s">
        <v>784</v>
      </c>
      <c r="B3" s="7" t="n">
        <v>300000</v>
      </c>
    </row>
    <row r="4" spans="1:7">
      <c r="A4" s="4" t="s">
        <v>68</v>
      </c>
      <c r="D4" s="7" t="n">
        <v>292527000</v>
      </c>
      <c r="E4" s="7" t="n">
        <v>279074000</v>
      </c>
      <c r="F4" s="7" t="n">
        <v>278556000</v>
      </c>
    </row>
    <row r="5" spans="1:7">
      <c r="A5" s="4" t="s">
        <v>785</v>
      </c>
      <c r="D5" s="6" t="n">
        <v>60584000</v>
      </c>
      <c r="E5" s="6" t="n">
        <v>11518000</v>
      </c>
      <c r="F5" s="7" t="n">
        <v>275702000</v>
      </c>
    </row>
    <row r="6" spans="1:7">
      <c r="A6" s="4" t="s">
        <v>786</v>
      </c>
    </row>
    <row r="7" spans="1:7">
      <c r="A7" s="3" t="s">
        <v>332</v>
      </c>
    </row>
    <row r="8" spans="1:7">
      <c r="A8" s="4" t="s">
        <v>68</v>
      </c>
      <c r="B8" s="6" t="n">
        <v>3300000</v>
      </c>
    </row>
    <row r="9" spans="1:7">
      <c r="A9" s="4" t="s">
        <v>787</v>
      </c>
      <c r="B9" s="6" t="n">
        <v>10500000</v>
      </c>
    </row>
    <row r="10" spans="1:7">
      <c r="A10" s="4" t="s">
        <v>788</v>
      </c>
      <c r="B10" s="7" t="n">
        <v>3400000</v>
      </c>
    </row>
    <row r="11" spans="1:7">
      <c r="A11" s="4" t="s">
        <v>773</v>
      </c>
    </row>
    <row r="12" spans="1:7">
      <c r="A12" s="3" t="s">
        <v>332</v>
      </c>
    </row>
    <row r="13" spans="1:7">
      <c r="A13" s="4" t="s">
        <v>789</v>
      </c>
      <c r="G13" s="7" t="n">
        <v>303229000</v>
      </c>
    </row>
    <row r="14" spans="1:7">
      <c r="A14" s="4" t="s">
        <v>68</v>
      </c>
      <c r="G14" s="6" t="n">
        <v>109636000</v>
      </c>
    </row>
    <row r="15" spans="1:7">
      <c r="A15" s="4" t="s">
        <v>790</v>
      </c>
      <c r="D15" s="7" t="n">
        <v>5400000</v>
      </c>
    </row>
    <row r="16" spans="1:7">
      <c r="A16" s="4" t="s">
        <v>791</v>
      </c>
      <c r="C16" s="7" t="n">
        <v>3900000</v>
      </c>
    </row>
    <row r="17" spans="1:7">
      <c r="A17" s="4" t="s">
        <v>787</v>
      </c>
      <c r="C17" s="6" t="n">
        <v>275700000</v>
      </c>
    </row>
    <row r="18" spans="1:7">
      <c r="A18" s="4" t="s">
        <v>792</v>
      </c>
      <c r="C18" s="7" t="n">
        <v>271800000</v>
      </c>
    </row>
    <row r="19" spans="1:7">
      <c r="A19" s="4" t="s">
        <v>788</v>
      </c>
      <c r="G19" s="6" t="n">
        <v>87100000</v>
      </c>
    </row>
    <row r="20" spans="1:7">
      <c r="A20" s="4" t="s">
        <v>344</v>
      </c>
    </row>
    <row r="21" spans="1:7">
      <c r="A21" s="3" t="s">
        <v>332</v>
      </c>
    </row>
    <row r="22" spans="1:7">
      <c r="A22" s="4" t="s">
        <v>345</v>
      </c>
      <c r="E22" s="7" t="n">
        <v>9100000</v>
      </c>
      <c r="G22" s="7" t="n">
        <v>20000000</v>
      </c>
    </row>
    <row r="23" spans="1:7">
      <c r="A23" s="4" t="s">
        <v>793</v>
      </c>
    </row>
    <row r="24" spans="1:7">
      <c r="A24" s="3" t="s">
        <v>332</v>
      </c>
    </row>
    <row r="25" spans="1:7">
      <c r="A25" s="4" t="s">
        <v>794</v>
      </c>
      <c r="D25" s="4" t="s">
        <v>364</v>
      </c>
    </row>
    <row r="26" spans="1:7">
      <c r="A26" s="4" t="s">
        <v>795</v>
      </c>
    </row>
    <row r="27" spans="1:7">
      <c r="A27" s="3" t="s">
        <v>332</v>
      </c>
    </row>
    <row r="28" spans="1:7">
      <c r="A28" s="4" t="s">
        <v>794</v>
      </c>
      <c r="D28" s="4" t="s">
        <v>796</v>
      </c>
    </row>
    <row r="29" spans="1:7">
      <c r="A29" s="4" t="s">
        <v>797</v>
      </c>
    </row>
    <row r="30" spans="1:7">
      <c r="A30" s="3" t="s">
        <v>332</v>
      </c>
    </row>
    <row r="31" spans="1:7">
      <c r="A31" s="4" t="s">
        <v>794</v>
      </c>
      <c r="D31" s="4" t="s">
        <v>364</v>
      </c>
    </row>
    <row r="32" spans="1:7">
      <c r="A32" s="4" t="s">
        <v>798</v>
      </c>
    </row>
    <row r="33" spans="1:7">
      <c r="A33" s="3" t="s">
        <v>332</v>
      </c>
    </row>
    <row r="34" spans="1:7">
      <c r="A34" s="4" t="s">
        <v>794</v>
      </c>
      <c r="D34" s="4" t="s">
        <v>364</v>
      </c>
    </row>
    <row r="35" spans="1:7">
      <c r="A35" s="4" t="s">
        <v>799</v>
      </c>
    </row>
    <row r="36" spans="1:7">
      <c r="A36" s="3" t="s">
        <v>332</v>
      </c>
    </row>
    <row r="37" spans="1:7">
      <c r="A37" s="4" t="s">
        <v>794</v>
      </c>
      <c r="D37" s="4" t="s">
        <v>800</v>
      </c>
    </row>
    <row r="38" spans="1:7">
      <c r="A38" s="4" t="s">
        <v>801</v>
      </c>
    </row>
    <row r="39" spans="1:7">
      <c r="A39" s="3" t="s">
        <v>332</v>
      </c>
    </row>
    <row r="40" spans="1:7">
      <c r="A40" s="4" t="s">
        <v>794</v>
      </c>
      <c r="D40" s="4" t="s">
        <v>353</v>
      </c>
    </row>
    <row r="41" spans="1:7">
      <c r="A41" s="4" t="s">
        <v>802</v>
      </c>
    </row>
    <row r="42" spans="1:7">
      <c r="A42" s="3" t="s">
        <v>332</v>
      </c>
    </row>
    <row r="43" spans="1:7">
      <c r="A43" s="4" t="s">
        <v>794</v>
      </c>
      <c r="D43" s="4" t="s">
        <v>8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7" t="n">
        <v>1472</v>
      </c>
      <c r="C4" s="7" t="n">
        <v>1744</v>
      </c>
      <c r="D4" s="7" t="n">
        <v>1000</v>
      </c>
    </row>
    <row r="5" spans="1:4">
      <c r="A5" s="4" t="s">
        <v>807</v>
      </c>
      <c r="B5" s="6" t="n">
        <v>-1072</v>
      </c>
      <c r="C5" s="6" t="n">
        <v>458</v>
      </c>
      <c r="D5" s="6" t="n">
        <v>-116</v>
      </c>
    </row>
    <row r="6" spans="1:4">
      <c r="A6" s="4" t="s">
        <v>808</v>
      </c>
      <c r="B6" s="6" t="n">
        <v>-176</v>
      </c>
      <c r="C6" s="6" t="n">
        <v>-700</v>
      </c>
      <c r="D6" s="6" t="n">
        <v>-294</v>
      </c>
    </row>
    <row r="7" spans="1:4">
      <c r="A7" s="4" t="s">
        <v>809</v>
      </c>
      <c r="B7" s="6" t="n">
        <v>-8</v>
      </c>
      <c r="C7" s="6" t="n">
        <v>-30</v>
      </c>
      <c r="D7" s="6" t="n">
        <v>-30</v>
      </c>
    </row>
    <row r="8" spans="1:4">
      <c r="A8" s="4" t="s">
        <v>810</v>
      </c>
      <c r="B8" s="6" t="n">
        <v>264</v>
      </c>
      <c r="C8" s="6" t="n">
        <v>1472</v>
      </c>
      <c r="D8" s="6" t="n">
        <v>1744</v>
      </c>
    </row>
    <row r="9" spans="1:4">
      <c r="A9" s="4" t="s">
        <v>807</v>
      </c>
      <c r="B9" s="7" t="n">
        <v>48</v>
      </c>
      <c r="C9" s="7" t="n">
        <v>0</v>
      </c>
      <c r="D9" s="7" t="n">
        <v>1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31</v>
      </c>
    </row>
    <row r="3" spans="1:4">
      <c r="A3" s="3" t="s">
        <v>165</v>
      </c>
    </row>
    <row r="4" spans="1:4">
      <c r="A4" s="4" t="s">
        <v>57</v>
      </c>
      <c r="B4" s="7" t="n">
        <v>-29</v>
      </c>
      <c r="C4" s="7" t="n">
        <v>-29</v>
      </c>
      <c r="D4" s="7" t="n">
        <v>-2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Inco</vt:lpstr>
      <vt:lpstr>Condensed Consolidated Statemen</vt:lpstr>
      <vt:lpstr>Consolidated Statements of Comp</vt:lpstr>
      <vt:lpstr>Consolidated Balance Sheets</vt:lpstr>
      <vt:lpstr>Consolidated Balance Sheets (Pa</vt:lpstr>
      <vt:lpstr>Consolidated Statements of Cash</vt:lpstr>
      <vt:lpstr>Consolidated Statement of Share</vt:lpstr>
      <vt:lpstr>Consolidated Statement of Shar9</vt:lpstr>
      <vt:lpstr>Summary of Significant Accounti</vt:lpstr>
      <vt:lpstr>Inventories (Notes)</vt:lpstr>
      <vt:lpstr>Property, Plant and Equipment (</vt:lpstr>
      <vt:lpstr>Costs and Estimated Earnings On</vt:lpstr>
      <vt:lpstr>Other Accrued Liabilities (Note</vt:lpstr>
      <vt:lpstr>Realignment Costs (Notes)</vt:lpstr>
      <vt:lpstr>Employee Benefit Plans (Notes)</vt:lpstr>
      <vt:lpstr>Income Taxes (Notes)</vt:lpstr>
      <vt:lpstr>Goodwill and Intangible Assets </vt:lpstr>
      <vt:lpstr>Earnings Per Share (Notes)</vt:lpstr>
      <vt:lpstr>Stock Compensation (Notes)</vt:lpstr>
      <vt:lpstr>Long-term Debt (Notes)</vt:lpstr>
      <vt:lpstr>Operating segments (Notes)</vt:lpstr>
      <vt:lpstr>Commitments and Contingencies (</vt:lpstr>
      <vt:lpstr>Quarterly Financial Information</vt:lpstr>
      <vt:lpstr>Acquisitions</vt:lpstr>
      <vt:lpstr>Subsequent Events (Notes)</vt:lpstr>
      <vt:lpstr>Schedule II _ Valuation and Qua</vt:lpstr>
      <vt:lpstr>Summary of Significant Accoun28</vt:lpstr>
      <vt:lpstr>Summary of Significant Accoun29</vt:lpstr>
      <vt:lpstr>Inventories (Tables)</vt:lpstr>
      <vt:lpstr>Property, Plant and Equipment31</vt:lpstr>
      <vt:lpstr>Costs and Estimated Earnings 32</vt:lpstr>
      <vt:lpstr>Other Accrued Liabilities (Tabl</vt:lpstr>
      <vt:lpstr>Realignment Costs (Tables)</vt:lpstr>
      <vt:lpstr>Income Taxes (Tables)</vt:lpstr>
      <vt:lpstr>Goodwill and Intangible Asset36</vt:lpstr>
      <vt:lpstr>Earnings Per Share (Tables)</vt:lpstr>
      <vt:lpstr>Stock Compensation (Tables)</vt:lpstr>
      <vt:lpstr>Long-term Debt (Tables)</vt:lpstr>
      <vt:lpstr>Operating segments (Tables)</vt:lpstr>
      <vt:lpstr>Commitments and Contingencies41</vt:lpstr>
      <vt:lpstr>Quarterly Financial Informati42</vt:lpstr>
      <vt:lpstr>Acquisitions (Table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Inventories (Details)</vt:lpstr>
      <vt:lpstr>Property, Plant and Equipment52</vt:lpstr>
      <vt:lpstr>Costs and Estimated Earnings 53</vt:lpstr>
      <vt:lpstr>- Costs Net of Billings By Bala</vt:lpstr>
      <vt:lpstr>Other Accrued Liabilities (Deta</vt:lpstr>
      <vt:lpstr>Realignment Costs (Details)</vt:lpstr>
      <vt:lpstr>Employee Benefit Plans (Details</vt:lpstr>
      <vt:lpstr>Income Taxes - Provision of Inc</vt:lpstr>
      <vt:lpstr>Income Taxes - Reconcilliation </vt:lpstr>
      <vt:lpstr>Income Taxes - Schedule of Defe</vt:lpstr>
      <vt:lpstr>Income Taxes - Schedule of Net </vt:lpstr>
      <vt:lpstr>Goodwill and Intangible Asset62</vt:lpstr>
      <vt:lpstr>Goodwill and Intangible Asset63</vt:lpstr>
      <vt:lpstr>Goodwill and Intangible Asset64</vt:lpstr>
      <vt:lpstr>Goodwill and Intangible Asset65</vt:lpstr>
      <vt:lpstr>Earnings Per Share (Details)</vt:lpstr>
      <vt:lpstr>Stock Compensation - Non-vested</vt:lpstr>
      <vt:lpstr>Stock Compensation - SARs and O</vt:lpstr>
      <vt:lpstr>Stock Compensation - Schedule B</vt:lpstr>
      <vt:lpstr>Stock Compensation - Fair Value</vt:lpstr>
      <vt:lpstr>Stock Compensation - Share-base</vt:lpstr>
      <vt:lpstr>Stock Compensation (Details Tex</vt:lpstr>
      <vt:lpstr>Stock Compensation Performance </vt:lpstr>
      <vt:lpstr>Long-term Debt  - Schedule of L</vt:lpstr>
      <vt:lpstr>Long-term Debt  - Narrative (De</vt:lpstr>
      <vt:lpstr>Long-term Debt  - Schedule of76</vt:lpstr>
      <vt:lpstr>Operating segments - Narrative </vt:lpstr>
      <vt:lpstr>Operating segments (Details)</vt:lpstr>
      <vt:lpstr>Commitments and Contingencies79</vt:lpstr>
      <vt:lpstr>Commitments and Contingencies -</vt:lpstr>
      <vt:lpstr>Commitments and Contingencies81</vt:lpstr>
      <vt:lpstr>Quarterly Financial Informati82</vt:lpstr>
      <vt:lpstr>Acquisitions - Pro Forma Inform</vt:lpstr>
      <vt:lpstr>Acquisitions - Purchase Price A</vt:lpstr>
      <vt:lpstr>Acquisitions (Details Textual)</vt:lpstr>
      <vt:lpstr>Schedule II _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6:39:38Z</dcterms:created>
  <dcterms:modified xmlns:dcterms="http://purl.org/dc/terms/" xmlns:xsi="http://www.w3.org/2001/XMLSchema-instance" xsi:type="dcterms:W3CDTF">2016-04-21T06:39:38Z</dcterms:modified>
  <dc:title xmlns:dc="http://purl.org/dc/elements/1.1/">Untitled</dc:title>
  <dc:description xmlns:dc="http://purl.org/dc/elements/1.1/"/>
  <dc:subject xmlns:dc="http://purl.org/dc/elements/1.1/"/>
  <cp:keywords/>
  <cp:category/>
</cp:coreProperties>
</file>